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Nature of the Business" sheetId="8" r:id="rId8"/>
    <s:sheet name="Summary of Significant Accounti" sheetId="9" r:id="rId9"/>
    <s:sheet name="Prepaid Expenses and Other Curr" sheetId="10" r:id="rId10"/>
    <s:sheet name="Property and Equipment" sheetId="11" r:id="rId11"/>
    <s:sheet name="Business Combination" sheetId="12" r:id="rId12"/>
    <s:sheet name="Goodwill and Intangible Assets" sheetId="13" r:id="rId13"/>
    <s:sheet name="Other Assets" sheetId="14" r:id="rId14"/>
    <s:sheet name="Accrued Expenses and Other Curr" sheetId="15" r:id="rId15"/>
    <s:sheet name="Other Liabilities" sheetId="16" r:id="rId16"/>
    <s:sheet name="Long-term Debt" sheetId="17" r:id="rId17"/>
    <s:sheet name="Income Taxes" sheetId="18" r:id="rId18"/>
    <s:sheet name="Share-Based Awards" sheetId="19" r:id="rId19"/>
    <s:sheet name="Net Income (Loss) per Share" sheetId="20" r:id="rId20"/>
    <s:sheet name="Commitments and Contingencies" sheetId="21" r:id="rId21"/>
    <s:sheet name="Subsequent Events" sheetId="22" r:id="rId22"/>
    <s:sheet name="Summary of Significant Accoun23" sheetId="23" r:id="rId23"/>
    <s:sheet name="Prepaid Expenses and Other Cu24" sheetId="24" r:id="rId24"/>
    <s:sheet name="Property and Equipment (Tables)" sheetId="25" r:id="rId25"/>
    <s:sheet name="Business Combination (Tables)" sheetId="26" r:id="rId26"/>
    <s:sheet name="Goodwill and Intangible Assets " sheetId="27" r:id="rId27"/>
    <s:sheet name="Other Assets (Tables)" sheetId="28" r:id="rId28"/>
    <s:sheet name="Accrued Expenses and Other Cu29" sheetId="29" r:id="rId29"/>
    <s:sheet name="Other Liabilities (Tables)" sheetId="30" r:id="rId30"/>
    <s:sheet name="Share-Based Awards (Tables)" sheetId="31" r:id="rId31"/>
    <s:sheet name="Net Income (Loss) per Share (Ta" sheetId="32" r:id="rId32"/>
    <s:sheet name="Commitments and Contingencies (" sheetId="33" r:id="rId33"/>
    <s:sheet name="Summary of Significant Accoun34" sheetId="34" r:id="rId34"/>
    <s:sheet name="Prepaid Expenses and Other Cu35" sheetId="35" r:id="rId35"/>
    <s:sheet name="Property and Equipment (Detail)" sheetId="36" r:id="rId36"/>
    <s:sheet name="Property and Equipment (Parenth" sheetId="37" r:id="rId37"/>
    <s:sheet name="Property and Equipment - Additi" sheetId="38" r:id="rId38"/>
    <s:sheet name="Business Combination - Addition" sheetId="39" r:id="rId39"/>
    <s:sheet name="Business Acquisition, Purchase " sheetId="40" r:id="rId40"/>
    <s:sheet name="Goodwill and Intangible Asset41" sheetId="41" r:id="rId41"/>
    <s:sheet name="Intangible Assets (Detail)" sheetId="42" r:id="rId42"/>
    <s:sheet name="Estimated Future Amortization E" sheetId="43" r:id="rId43"/>
    <s:sheet name="Other Assets (Non-Current) (Det" sheetId="44" r:id="rId44"/>
    <s:sheet name="Accrued Expenses and Other Cu45" sheetId="45" r:id="rId45"/>
    <s:sheet name="Other Liabilities (Non-Current)" sheetId="46" r:id="rId46"/>
    <s:sheet name="Long-term Debt - Additional Inf" sheetId="47" r:id="rId47"/>
    <s:sheet name="Income Taxes - Additional Infor" sheetId="48" r:id="rId48"/>
    <s:sheet name="Share-Based Awards - Additional" sheetId="49" r:id="rId49"/>
    <s:sheet name="Stock Option Activity (Detail)" sheetId="50" r:id="rId50"/>
    <s:sheet name="Summary of Unvested Restricted " sheetId="51" r:id="rId51"/>
    <s:sheet name="Share-based Compensation Expens" sheetId="52" r:id="rId52"/>
    <s:sheet name="Basic and Diluted Net Income (L" sheetId="53" r:id="rId53"/>
    <s:sheet name="Future Minimum Lease Payments U" sheetId="54" r:id="rId54"/>
    <s:sheet name="Commitments and Contingencies -" sheetId="55" r:id="rId55"/>
    <s:sheet name="Subsequent Events - Additional " sheetId="56" r:id="rId56"/>
  </s:sheets>
  <s:definedNames/>
  <s:calcPr calcId="124519" calcMode="auto" fullCalcOnLoad="1"/>
</s:workbook>
</file>

<file path=xl/sharedStrings.xml><?xml version="1.0" encoding="utf-8"?>
<sst xmlns="http://schemas.openxmlformats.org/spreadsheetml/2006/main" uniqueCount="494">
  <si>
    <t>Document and Entity Information - shares</t>
  </si>
  <si>
    <t>9 Months Ended</t>
  </si>
  <si>
    <t>Sep. 30, 2016</t>
  </si>
  <si>
    <t>Oct. 31,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FLTX</t>
  </si>
  <si>
    <t>Entity Registrant Name</t>
  </si>
  <si>
    <t>FLEETMATICS GROUP PLC</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t>
  </si>
  <si>
    <t>Restricted cash</t>
  </si>
  <si>
    <t>Accounts receivable, net of allowances of $2,558 and $2,233 at September 30, 2016 and December 31, 2015, respectively</t>
  </si>
  <si>
    <t>Prepaid expenses and other current assets</t>
  </si>
  <si>
    <t>Total current assets</t>
  </si>
  <si>
    <t>Property and equipment, net</t>
  </si>
  <si>
    <t>Goodwill</t>
  </si>
  <si>
    <t>Intangible assets, net</t>
  </si>
  <si>
    <t>Deferred tax assets, net</t>
  </si>
  <si>
    <t>Other assets</t>
  </si>
  <si>
    <t>Total assets</t>
  </si>
  <si>
    <t>Current liabilities:</t>
  </si>
  <si>
    <t>Accounts payable</t>
  </si>
  <si>
    <t>Accrued expenses and other current liabilities</t>
  </si>
  <si>
    <t>Deferred revenue</t>
  </si>
  <si>
    <t>Total current liabilities</t>
  </si>
  <si>
    <t>Accrued income taxes</t>
  </si>
  <si>
    <t>Long-term debt, net of discount of $717 at December 31, 2015</t>
  </si>
  <si>
    <t>Other liabilities</t>
  </si>
  <si>
    <t>Total liabilities</t>
  </si>
  <si>
    <t>Commitments and contingencies (Note 14)</t>
  </si>
  <si>
    <t xml:space="preserve"> </t>
  </si>
  <si>
    <t>Shareholders' equity:</t>
  </si>
  <si>
    <t>Common shares, value</t>
  </si>
  <si>
    <t>Additional paid-in capital</t>
  </si>
  <si>
    <t>Accumulated other comprehensive loss</t>
  </si>
  <si>
    <t>Accumulated deficit</t>
  </si>
  <si>
    <t>Total shareholders' equity</t>
  </si>
  <si>
    <t>Total liabilities and shareholders' equity</t>
  </si>
  <si>
    <t>CONSOLIDATED BALANCE SHEETS (Parenthetical) $ in Thousands</t>
  </si>
  <si>
    <t>Sep. 30, 2016USD ($)shares</t>
  </si>
  <si>
    <t>Sep. 30, 2016€ / shares</t>
  </si>
  <si>
    <t>Dec. 31, 2015USD ($)shares</t>
  </si>
  <si>
    <t>Dec. 31, 2015€ / shares</t>
  </si>
  <si>
    <t>Allowance for Doubtful Accounts Receivable | $</t>
  </si>
  <si>
    <t>Long-term debt, discount | $</t>
  </si>
  <si>
    <t>Common shares, par value | € / shares</t>
  </si>
  <si>
    <t>Common shares, shares authorized</t>
  </si>
  <si>
    <t>Common shares, shares issued</t>
  </si>
  <si>
    <t>Common shares, shares outstanding</t>
  </si>
  <si>
    <t>CONSOLIDATED STATEMENTS OF OPERATIONS - USD ($) $ in Thousands</t>
  </si>
  <si>
    <t>3 Months Ended</t>
  </si>
  <si>
    <t>Sep. 30, 2015</t>
  </si>
  <si>
    <t>Subscription revenue</t>
  </si>
  <si>
    <t>Cost of subscription revenue</t>
  </si>
  <si>
    <t>Gross profit</t>
  </si>
  <si>
    <t>Operating expenses:</t>
  </si>
  <si>
    <t>Sales and marketing</t>
  </si>
  <si>
    <t>Research and development</t>
  </si>
  <si>
    <t>General and administrative</t>
  </si>
  <si>
    <t>Total operating expenses</t>
  </si>
  <si>
    <t>Income from operations</t>
  </si>
  <si>
    <t>Interest income (expense), net</t>
  </si>
  <si>
    <t>Foreign currency transaction gain (loss), net</t>
  </si>
  <si>
    <t>Loss on extinguishment of debt</t>
  </si>
  <si>
    <t>Other income (expense), net</t>
  </si>
  <si>
    <t>Income (loss) before income taxes</t>
  </si>
  <si>
    <t>Provision for (benefit from) income taxes</t>
  </si>
  <si>
    <t>Net income (loss)</t>
  </si>
  <si>
    <t>Net income (loss) per share:</t>
  </si>
  <si>
    <t>Basic</t>
  </si>
  <si>
    <t>Diluted</t>
  </si>
  <si>
    <t>Weighted average ordinary shares outstanding:</t>
  </si>
  <si>
    <t>CONSOLIDATED STATEMENTS OF COMPREHENSIVE INCOME (LOSS) - USD ($) $ in Thousands</t>
  </si>
  <si>
    <t>Other comprehensive income (loss):</t>
  </si>
  <si>
    <t>Foreign currency translation adjustment, net of tax of $0</t>
  </si>
  <si>
    <t>Total other comprehensive income (loss)</t>
  </si>
  <si>
    <t>Comprehensive income (loss)</t>
  </si>
  <si>
    <t>CONSOLIDATED STATEMENTS OF COMPREHENSIVE INCOME (LOSS) (Parenthetical) - USD ($) $ in Thousands</t>
  </si>
  <si>
    <t>Foreign currency translation adjustments, tax</t>
  </si>
  <si>
    <t>CONSOLIDATED STATEMENTS OF CASH FLOWS - USD ($) $ in Thousands</t>
  </si>
  <si>
    <t>Cash flows from operating activities:</t>
  </si>
  <si>
    <t>Net income</t>
  </si>
  <si>
    <t>Adjustments to reconcile net income to net cash provided by operating activities:</t>
  </si>
  <si>
    <t>Depreciation and amortization of property and equipment</t>
  </si>
  <si>
    <t>Amortization of capitalized in-vehicle devices owned by customers</t>
  </si>
  <si>
    <t>Amortization of intangible assets</t>
  </si>
  <si>
    <t>Amortization of deferred commissions, other deferred costs and debt discount</t>
  </si>
  <si>
    <t>Provision for accounts receivable allowances</t>
  </si>
  <si>
    <t>Unrealized foreign currency transaction (gain) loss</t>
  </si>
  <si>
    <t>Loss on disposal of property and equipment and other assets</t>
  </si>
  <si>
    <t>Share-based compensation</t>
  </si>
  <si>
    <t>Change in excess tax benefits from share-based awards</t>
  </si>
  <si>
    <t>Changes in operating assets and liabilities, net of effects of acquisition:</t>
  </si>
  <si>
    <t>Accounts receivable</t>
  </si>
  <si>
    <t>Prepaid expenses and other current and long-term assets</t>
  </si>
  <si>
    <t>Accounts payable, accrued expenses and other current liabilities</t>
  </si>
  <si>
    <t>Net cash provided by operating activities</t>
  </si>
  <si>
    <t>Cash flows from investing activities:</t>
  </si>
  <si>
    <t>Purchases of property and equipment</t>
  </si>
  <si>
    <t>Capitalization of internal-use software costs</t>
  </si>
  <si>
    <t>Payment for businesses acquired, net of cash acquired</t>
  </si>
  <si>
    <t>Net increase in restricted cash</t>
  </si>
  <si>
    <t>Net cash used in investing activities</t>
  </si>
  <si>
    <t>Cash flows from financing activities:</t>
  </si>
  <si>
    <t>Payments of borrowings under Revolving Credit Facility</t>
  </si>
  <si>
    <t>Proceeds from borrowings under Credit Facility</t>
  </si>
  <si>
    <t>Payments of borrowings under Credit Facility</t>
  </si>
  <si>
    <t>Proceeds from exercise of stock options</t>
  </si>
  <si>
    <t>Taxes paid related to net share settlement of equity awards</t>
  </si>
  <si>
    <t>Payments of capital lease obligations</t>
  </si>
  <si>
    <t>Payments of notes payable</t>
  </si>
  <si>
    <t>Net cash used in financing activities</t>
  </si>
  <si>
    <t>Effect of exchange rate changes on cash</t>
  </si>
  <si>
    <t>Net increase (decrease) in cash</t>
  </si>
  <si>
    <t>Cash, beginning of period</t>
  </si>
  <si>
    <t>Cash, end of period</t>
  </si>
  <si>
    <t>Supplemental disclosure of cash flow information:</t>
  </si>
  <si>
    <t>Cash paid for interest</t>
  </si>
  <si>
    <t>Cash paid (refunds received), net for income taxes</t>
  </si>
  <si>
    <t>Supplemental disclosure of non-cash financing and investing activities:</t>
  </si>
  <si>
    <t>Acquisition of property and equipment and software through capital leases and notes payable</t>
  </si>
  <si>
    <t>Additions to property and equipment included in accounts payable or accrued expenses at the balance sheet dates</t>
  </si>
  <si>
    <t>Leasehold improvements financed by landlord through lease incentives</t>
  </si>
  <si>
    <t>Issuance of ordinary shares under employee share purchase plan</t>
  </si>
  <si>
    <t>Nature of the Business</t>
  </si>
  <si>
    <t>1. Nature of the Business
Fleetmatics Group PLC (the “Company”) is a public
limited company incorporated in the Republic of Ireland. The
Company is a leading global provider of mobile workforce
solutions for service-based businesses of all sizes delivered as
software-as-a-service (“SaaS”). Its mobile software
platform enables businesses to meet the challenges associated with
managing their local fleets of commercial vehicles and improve
productivity by extracting actionable business intelligence from
real-time and historical vehicle and driver behavioral data. The
Company offers intuitive, cost-effective Web-based and mobile
solutions that provide fleet operators with visibility into vehicle
location, fuel usage, speed and mileage and other insights into
their mobile workforce, enabling them to reduce operating and
capital costs, as well as increase revenue. An integrated,
full-featured mobile workforce management product provides
additional efficiencies related to job management by empowering the
field worker and expediting the job completion process from quote
through payment.</t>
  </si>
  <si>
    <t>Summary of Significant Accounting Policies</t>
  </si>
  <si>
    <t>2. Summary of Significant Accounting Policies
Basis of Presentation
The accompanying consolidated financial statements have been
prepared in conformity with generally accepted accounting
principles (“GAAP”) in the United States of America and
include the accounts of the Company and its wholly owned
subsidiaries after elimination of all intercompany accounts and
transactions. All dollar amounts in the financial statements and in
the notes to the consolidated financial statements, except share
and per share amounts, are stated in thousands of U.S. Dollars
unless otherwise indicated.
The accompanying consolidated balance sheet as of
September 30, 2016, the consolidated statements of operations
and the consolidated statements of comprehensive income (loss) for
the three and nine months ended September 30, 2016 and 2015,
and the consolidated statements of cash flows for the nine months
ended September 30, 2016 and 2015 are unaudited. The interim
unaudited financial statements have been prepared on the same basis
as the annual audited financial statements and, in the opinion of
management, reflect all adjustments, which include only normal
recurring adjustments, necessary for the fair statement of the
Company’s financial position as of September 30, 2016,
the results of its operations and its comprehensive income (loss)
for the three and nine months ended September 30, 2016 and
2015, and its cash flows for the nine months ended
September 30, 2016 and 2015. The consolidated financial data
and other information disclosed in these notes related to the three
and nine months ended September 30, 2016 and 2015 are also
unaudited. The results for the three and nine months ended
September 30, 2016 are not necessarily indicative of results
to be expected for the year ending December 31, 2016 or for
any other interim periods or future year.
Certain information and footnote disclosures normally included in
the Company’s annual audited consolidated financial
statements and accompanying notes have been condensed or omitted in
these interim financial statements. Accordingly, these unaudited
interim consolidated financial statements should be read in
conjunction with the Company’s audited consolidated financial
statements and notes thereto for the year ended December 31,
2015 included in its Annual Report on Form 10-K (“Annual
Report”) filed with the Securities and Exchange Commission on
February 26, 2016.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 Level 1—Quoted prices in active
markets for identical assets or liabilities. The Company did not
have any financial assets or liabilities as of September 30,
2016 designated as Level 1.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The Company did not have any financial
assets or liabilities as of September 30, 2016 designated as
Level 2.
• Level 3—Unobservable inputs
that are supported by little or no market activity and that are
significant to determining the fair value of the assets or
liabilities, including pricing models, discounted cash flow
methodologies and similar techniques. The Company has a contingent
consideration liability assumed as a result of the acquisitions of
Ornicar SAS (“Ornicar”) and of Inosat –
Consultoria Informática, S.A. (“Inosat”) of $4,126
as of September 30, 2016 designated as Level 3. The
Company’s contingent purchase consideration is valued by
probability weighting expected payment scenarios and then applying
a discount based on the present value of the future cash flow
streams. This liability is classified as Level 3 because the
probability weighting of future payment scenarios is based on
assumptions developed by management. The Company determined a
probability weighting that is weighted towards Ornicar achieving
certain unit sales and pricing targets at the time of acquisition
and the discount rate that is based on the Company’s weighted
average cost of capital which is then adjusted for the time value
of money. The Company determined a probability weighting that is
weighted towards Inosat achieving certain unit sales, pricing
targets and EBITDA at the time of acquisition and the discount rate
that is based on the Company’s weighted average cost of
capital which is then adjusted for the time value of money. The
probability weightings will be adjusted as the actual results
provide the Company with more reliable information to weight the
probability scenarios.
The carrying values of accounts receivable, accounts payable and
accrued expenses and other liabilities approximate fair value due
to the short-term nature of these assets and liabilities. As of
September 30, 2016 and December 31, 2015, the Company had
no other assets or liabilities that would be classified under this
fair value hierarchy.
Deferred Commissions
The Company capitalizes commission costs that are incremental and
directly related to the acquisition of new customer contracts with
a term of greater than one year. For the majority of its customer
contracts, the Company pays commissions in full when it receives
the initial customer contract for a new subscription or a renewal
subscription. For all other customer contracts, the Company pays
commissions in full when it receives the initial customer payment
for a new subscription or a renewal subscription. Commission costs
are capitalized upon payment and are amortized as expense ratably
over the term of the related non-cancelable customer contract, in
proportion to the recognition of the subscription revenue. If a
subscription agreement is terminated, the unamortized portion of
any deferred commission cost is recognized as expense
immediately.
Commission costs capitalized during the three months ended
September 30, 2016 and 2015 totaled $3,156 and $4,103,
respectively, and during the nine months ended September 30,
2016 and 2015 totaled $10,104 and $9,741, respectively.
Amortization of deferred commissions totaled $3,042 and $2,465 for
the three months ended September 30, 2016 and 2015,
respectively, and totaled $8,945 and $7,412 for the nine months
ended September 30, 2016 and 2015, respectively, and is
included in sales and marketing expense in the consolidated
statements of operations. Deferred commission costs, net of
amortization, are included in other current and long-term
assets in the consolidated balance sheets and totaled $18,620 and
$17,518 as of September 30, 2016 and December 31, 2015,
respectively. Foreign exchange differences also contribute to
changes in the net amount of these deferred commission costs.
Capitalized In-Vehicle Device Costs
For in-vehicle devices of which the Company retains ownership after
they are installed in a customer’s fleet, the cost of
the in-vehicle in-vehicle
For the limited number of customer arrangements in which title to
the in-vehicle devices transfers to the customer upon delivery or
installation of the in-vehicle device (for which the Company
receives an up-front fee from the customer), the Company defers the
costs of the installed in-vehicle devices (including installation
and shipping costs) as they are directly related to the revenue
that the Company derives from the sale of the devices and that it
recognizes ratably over the estimated average customer relationship
period of six years. The Company capitalizes these in-vehicle
device costs and amortizes the deferred costs as expense ratably
over the estimated average customer relationship period, in
proportion to the recognition of the up-front fee revenue.
Costs of in-vehicle devices owned by customers that were
capitalized during the three and nine months ended
September 30, 2015 totaled $379 and $392, respectively.
Amortization of these capitalized costs totaled $122 and $639 for
the three and nine months ended September 30, 2015,
respectively, and is included in cost of subscription revenue in
the consolidated statements of operations. Generally, the Company
does not enter into customer arrangements whereby title to the
in-vehicle devices transfers to the customer upon delivery or
installation of the in-vehicle device.
Recently Issued and Adopted Accounting
Pronouncements
In August 2016, the Financial Accounting Standards Board
(“FASB”) issued Accounting Standards Update
(“ASU”) 2016-15, Statement of Cash Flows
(topic 230): Classification of Certain Cash Receipts and Cash
Payments ASU 2016-15
In March 2016, the FASB issued ASU 2016-09, Improvements to Employee
Share-Based Payment Accounting Compensation – Stock
Compensation
In February 2016, the FASB issued ASU 2016-02, Leases
In September 2015, the FASB issued ASU 2015-16, Business Combinations
(Topic 805): Simplifying the Accounting for Measurement-Period
Adjustment
In April 2015, the FASB issued ASU 2015-03, Interest — Imputation
of Interest (Subtopic 835-30): Simplifying the Presentation of Debt
Issuance Costs
In May 2014, the FASB issued ASU 2014-09, Revenue from Contracts
with Customers ASU 2016-10, Revenue from Contracts with
Customers (Topic 606): Identifying Performance Obligations and
Licensing Revenue from Contracts with
Customers (Topic 606): Narrow-Scope Improvements and Practical
Expedients,</t>
  </si>
  <si>
    <t>Prepaid Expenses and Other Current Assets</t>
  </si>
  <si>
    <t>3. Prepaid Expenses and Other Current Assets
Prepaid expenses and other current assets consisted of the
following at September 30, 2016 and December 31,
2015:
September 30, 2016 December 31, 2015
Deferred commission costs $ 9,960 $ 9,296
Prepaid software license fees and support 2,445 1,113
Parts and accessories 1,043 633
Prepaid taxes/taxes receivable 866 1,190
Prepaid insurance 174 696
Other 1,760 1,502
Total $ 16,248 $ 14,430</t>
  </si>
  <si>
    <t>Property and Equipment</t>
  </si>
  <si>
    <t>4. Property and Equipment
Property and equipment consisted of the following at
September 30, 2016 and December 31, 2015:
September 30, 2016 December 31, 2015
In-vehicle devices—installed (1) $ 141,382 $ 133,753
In-vehicle devices—uninstalled 7,219 6,829
Computer equipment 18,552 14,580
Internal-use software 17,186 11,791
Furniture and fixtures 2,352 2,667
Leasehold improvements 6,166 5,954
Land and building 1,026 1,001
Total property and equipment 193,883 176,575
Less: Accumulated depreciation and amortization (1) (85,312 ) (72,069 )
Property and equipment, net $ 108,571 $ 104,506
(1) During the nine months ended
September 30, 2016 and the year ended December 31, 2015,
the Company removed $13,706 and $11,978, respectively, of fully
depreciated in-vehicle devices no longer in service, which included
decommissioned 2G devices.
Depreciation and amortization expense related to property and
equipment totaled $9,288 and $7,387 for the three months ended
September 30, 2016 and 2015, respectively, and totaled $27,746
and $20,520 for the nine months ended September 30, 2016 and
2015, respectively. Of those amounts, $8,362 and $6,470 for the
three months ended September 30, 2016 and 2015, respectively,
and $24,907 and $18,350 for the nine months ended
September 30, 2016 and 2015, respectively, was recorded in
cost of subscription revenue primarily related to depreciation of
installed in-vehicle devices and amortization of internal-use
software and the remaining costs were included in various operating
expenses. The carrying value of installed in-vehicle devices
(including shipping and installation costs), net of accumulated
depreciation, was $78,690 and $76,835 at September 30, 2016
and December 31, 2015, respectively.
During the nine months ended September 30, 2016 and 2015, the
Company capitalized costs of $5,134 and $3,222, respectively,
associated with the development of its internal-use software
related to its SaaS software offerings accessed by customers as
well as customization and development of its internal business
systems. Amortization expense of the internal-use software totaled
$1,092 and $662 during the three months ended September 30,
2016 and 2015, respectively, and $2,995 and $1,613 during the nine
months ended September 30, 2016 and 2015, respectively. The
carrying value of capitalized internal-use software was $9,423 and
$7,125 as of September 30, 2016 and December 31, 2015,
respectively. Foreign exchange differences also contribute to
changes in the carrying value of internal-use software.
As of September 30, 2016 and December 31, 2015, the gross
amount of assets under capital leases totaled $7,784 and $6,749,
respectively, and related accumulated amortization totaled $4,181
and $2,564, respectively.
During the three months ended September 30, 2016 and 2015, the
Company expensed $881 and $1,005, respectively, and during the nine
months ended September 30, 2016 and 2015 expensed $2,622 and
$2,224, respectively, primarily in conjunction with installed
in-vehicle devices requiring replacement. The expense was recorded
in cost of subscription revenue and is included in loss on disposal
of property and equipment and other assets in the consolidated
statements of cash flows.</t>
  </si>
  <si>
    <t>Business Combination</t>
  </si>
  <si>
    <t>5. Business Combination
On September 2, 2016, the Company acquired all of the stock
and equity interests of Inosat – Consultoria
Informática, S.A. (“Inosat”), a Portugal-based
privately-held SaaS-based provider of fleet management solutions.
The total consideration of $24,886 consisted of $21,633 of cash
paid to acquire all of the assets of Inosat and to assume a nominal
amount of liabilities and $3,253 of contingent consideration. The
excess of the purchase price over the fair values of assets
acquired and liabilities assumed was recorded as goodwill of
$14,831. This acquisition reflects the Company’s global
growth strategy to further expand into mainland Europe and to
acquire additional customers in new territories.
The following table summarizes the purchase price for Inosat and
the estimated fair values of the separately identifiable assets
acquired and liabilities assumed as of September 2, 2016:
Purchase consideration:
Total purchase price, net of cash acquired $ 24,518
Cash acquired 368
Total purchase consideration $ 24,886
Assets acquired and liabilities assumed:
Cash $ 368
Accounts receivable 2,379
Prepaid expenses and other current assets 286
Property and equipment 1,498
Other long-term assets 783
Identifiable intangible assets 9,705
Goodwill 14,831
Total assets acquired, inclusive of goodwill $ 29,850
Accounts payable, accrued expenses and other current
liabilities (2,414 )
Deferred tax liabilities (2,550 )
Total liabilities assumed (4,964 )
Total $ 24,886
The estimated fair value of the intangible assets acquired as of
the acquisition date was $9,705 with a useful life of three to
eight years. The acquired intangible assets consisted of customer
relationships, developed technology and trademarks.
The results of Inosat have been included in the consolidated
financial statements from the acquisition date of September 2,
2016. The results of Inosat were not included in pro forma combined
historical results of operation of the Company as they are not
material.</t>
  </si>
  <si>
    <t>Goodwill and Intangible Assets</t>
  </si>
  <si>
    <t>6. Goodwill and Intangible Assets
As of September 30, 2016 and December 31, 2015, the
carrying amount of goodwill was $69,700 and $54,178, respectively,
and resulted from historical acquisitions. In the first quarter of
2016, the Company recorded $72 as a purchase price adjustment
resulting from the final minimum working capital requirement
pursuant to the Ornicar purchase and sale agreement. In the second
quarter of 2016, the Company recorded $619 as a purchase price
adjustment resulting from the final minimum working capital
requirement pursuant to the Visirun purchase and sale agreement. In
the third quarter of 2016, the Company recorded $14,831 related to
the acquisition of Inosat. No impairment of goodwill was recorded
during the nine months ended September 30, 2016 or the year
ended December 31, 2015.
Intangible assets consisted of the following as of
September 30, 2016 and December 31, 2015, with gross and
net amounts of foreign currency-denominated intangible assets
reflected at September 30, 2016 and December 31, 2015
exchange rates, respectively:
September 30, 2016
Gross Amount Accumulated Amortization Carrying Value
Customer relationships $ 29,197 $ (10,840 ) $ 18,357
Acquired developed technology 7,264 (5,006 ) 2,258
Trademarks 1,244 (518 ) 726
Patent 201 (98 ) 103
Total $ 37,906 $ (16,462 ) $ 21,444
December 31, 2015
Gross Amount Accumulated Amortization Carrying Value
Customer relationships $ 20,420 $ (8,837 ) $ 11,583
Acquired developed technology 6,761 (3,956 ) 2,805
Trademarks 819 (427 ) 392
Patent 196 (87 ) 109
Total $ 28,196 $ (13,307 ) $ 14,889
Amortization expense related to intangible assets was $1,074 and
$615 for the three months ended September 30, 2016 and 2015,
respectively. Of those amounts, amortization expense of $242 and
$309 for the three months ended September 30, 2016 and 2015,
respectively, was included in the cost of subscription revenue in
the consolidated statements of operations, and amortization expense
of $832 and $306 for the three months ended September 30, 2016
and 2015, respectively, was included in sales and marketing expense
in the consolidated statements of operations.
Amortization expense related to intangible assets was $3,110 and
$1,814 for the nine months ended September 30, 2016 and 2015,
respectively. Of those amounts, amortization expense of $1,016 and
$917 for the nine months ended September 30, 2016 and 2015,
respectively, was included in the cost of subscription revenue in
the consolidated statements of operations, and amortization expense
of $2,094 and $897 for the nine months ended September 30,
2016 and 2015, respectively, was included in sales and marketing
expense in the consolidated statements of operations.
We currently expect to amortize the following remaining amounts of
intangible assets held at September 30, 2016 in the fiscal
periods as follows:
Year ending December 31,
2016 $ 1,910
2017 5,385
2018 4,343
2019 3,442
2020 2,217
Thereafter 4,147
$ 21,444</t>
  </si>
  <si>
    <t>Other Assets</t>
  </si>
  <si>
    <t>7. Other Assets
Other assets (non-current) consisted of the following as of
September 30, 2016 and December 31, 2015:
September 30, 2016 December 31, 2015
Deferred commission costs $ 8,660 $ 8,222
Other 2,502 1,408
Total $ 11,162 $ 9,630</t>
  </si>
  <si>
    <t>Accrued Expenses and Other Current Liabilities</t>
  </si>
  <si>
    <t>8. Accrued Expenses and Other Current Liabilities
Accrued expenses and other current liabilities consisted of the
following as of September 30, 2016 and December 31,
2015:
September 30, 2016 December 31, 2015
Accrued payroll and related expenses $ 13,087 $ 11,740
Accrued professional fees 6,408 2,635
Contingent consideration 2,561 1,366
Capital lease obligations 2,041 1,898
Accrued marketing expense 1,475 1,324
Accrued rent and lease incentives 669 688
Other 6,744 4,796
Total $ 32,985 $ 24,447</t>
  </si>
  <si>
    <t>Other Liabilities</t>
  </si>
  <si>
    <t>9. Other Liabilities
Other liabilities (non-current) consisted of the following as of
September 30, 2016 and December 31, 2015:
September 30, 2016 December 31, 2015
Deferred tax liabilities $ 6,206 $ 3,486
Accrued rent and lease incentives 2,858 3,331
Capital lease obligations 1,982 2,738
Contingent consideration 1,627 1,154
Other 227 147
Total $ 12,900 $ 10,856</t>
  </si>
  <si>
    <t>Long-term Debt</t>
  </si>
  <si>
    <t>10. Long-term Debt
Credit Facility
On January 21, 2015, the Company entered into a Credit
Agreement with Citibank, N.A., as administrative agent, and the
lenders party thereto, for a senior, first-priority secured
financing comprised of revolving loans, letters of credit and swing
line loans in a total maximum amount of $125,000 (the “Credit
Facility”). The Credit Facility is collateralized by a senior
first lien by certain assets and property of the Company. The
Credit Facility consists of a five-year multi-currency revolving
credit facility in a dollar amount of up to $125,000 which includes
a sublimit of $5,000 for letters of credit and a $10,000 swing line
facility. The Credit Facility also includes an accordion feature
that allows the Company to increase the Credit Facility to a total
of $200,000, subject to securing additional commitments from
existing lenders or new lending institutions. The Company used the
net proceeds of borrowings under the Credit Facility to repay the
$23,750 outstanding under the Company’s previously existing
revolving credit facility with Wells Fargo Capital Finance, LLC
(“Amended Revolving Credit Facility”), and for working
capital and other general corporate purposes. As a result of the
early repayment of the Amended Revolving Credit Facility, in the
first quarter of 2015, the Company recorded a loss on
extinguishment of debt of $107, comprised of the write-off of
unamortized debt issuance costs.
At the Company’s election, loans made under the Credit
Facility bear interest at either (1) a rate per annum equal to
the highest of the Administrative Agent’s prime rate, or 0.5%
in excess of the Federal Funds Effective Rate or 2.0% in excess of
one-month LIBOR (the “Base Rate”), plus an applicable
margin, or (2) the one-, two-, three-, or six-month per annum
LIBOR for deposits in U.S. Dollars, plus an applicable margin.
The applicable margin for the revolving loans depends on the
Company’s leverage ratio and varies from 0.5% to 1.25%, in
the case of Base Rate loans, and from 1.50% to 2.25%, in the case
of LIBOR loans. Swing line loans bear interest at the Base Rate.
Commitment fees on the average daily unused portion of the Credit
Facility (excluding swing line loans) are payable at rates per
annum ranging from 0.2% to 0.3%, depending on the Company’s
leverage ratio.
On the issuance date of January 21, 2015, the Credit Facility
was recorded in the consolidated balance sheet net of discount of
$708, related to fees assessed by the lender at the time. During
the second quarter of 2015, the Company recorded additional fees
related to the debt of $159. The carrying value of this debt is
being accreted to the principal amount of the debt by charges to
interest expense using the effective-interest method over the
five-year term of the Credit Facility to the maturity date. At
September 30, 2016 and December 31, 2015, the debt
discount balance totaled $585 and $717, respectively. Accretion
amounts recognized as interest expense for the three months ended
September 30, 2016 and 2015 totaled $44 and $44, respectively,
and for the nine months ended September 30, 2016 and 2015,
totaled $132 and $107, respectively. On the issuance date, the
Company also capitalized deferred financing costs of $501 related
to third-party fees incurred in connection with the Credit
Facility. These deferred costs are being amortized through charges
to interest expense using the effective-interest method over the
five-year term of the Credit Facility to the expiration date. At
September 30, 2016, deferred financing cost recorded in other
current assets and other assets (non-current) were $100 and $232,
respectively, and totaled $332. Amortization amounts recognized as
interest expense for the three months ended September 30, 2016
and 2015 totaled $25 and $25, respectively, and for the nine months
ended September 30, 2016 and 2015 totaled $75 and $70,
respectively.
As of September 30, 2016, the Company had no outstanding
borrowings under the Credit Facility. The Credit Facility contains
certain customary financial, affirmative and negative covenants
including a maximum leverage ratio and minimum interest coverage
ratio and negative covenants that limit or restrict, among other
things, dividends, secured indebtedness, mergers and fundamental
changes, asset dispositions and sales, investments and
acquisitions, liens and encumbrances, transactions with affiliates,
and other matters customarily restricted in such agreements.
Amounts borrowed under the Credit Facility may be repaid and,
subject to customary terms and conditions, re-borrowed at any time
during and up to the maturity date. Any outstanding balance under
the Credit Facility is due and payable no later than
January 21, 2020. As of September 30, 2016, the Company
was in compliance with all such covenants.</t>
  </si>
  <si>
    <t>Income Taxes</t>
  </si>
  <si>
    <t>11. Income Taxes
The Company’s effective income tax rate for the three and
nine months ended September 30, 2016 was (2056.8)% and
(12.1)%, respectively, on pre-tax income (loss) of $(37) thousand
and $7,235, respectively. The effective tax rate for three months
ended September 30, 2016 was lower than the statutory Irish
rate of 12.5% primarily due to the net loss in the period. The
effective tax rate for the nine months ended September 30,
2016 was lower than the statutory Irish rate of 12.5% primarily due
to the release of reserves related to uncertain tax positions upon
the expiration of a statute of limitation in Ireland, income being
generated in a jurisdiction that has a lower tax rate than the
Irish statutory rate and the Irish research and development tax
credit.
The Company’s effective income tax rate for the three and
nine months ended September 30, 2015 was (4.4)% and 7.9%,
respectively, on pre-tax income of $8,443 and $28,203,
respectively. The effective tax rate for the three and nine months
ended September 30, 2015 was lower than the statutory Irish
rate of 12.5% primarily due to the release of various historical
uncertain tax positions including interest and penalties in the
third quarter and by research and development tax credits in
Ireland. These decreases were partially offset by the recording of
uncertain tax positions. The Company made a change to its
organizational structure in the fourth quarter of 2014 that
impacted the jurisdictional mix of profits and was beneficial to
our income tax rate for the three and nine months ended
September 30, 2015.
It is reasonably possible that within the next 12 months the
Company’s unrecognized tax benefits, inclusive of interest,
may decrease by up to $328. This is primarily due to statute of
limitations expiring for the recognition of these tax benefits of
one of the Company’s Irish subsidiaries in 2017.</t>
  </si>
  <si>
    <t>Share-Based Awards</t>
  </si>
  <si>
    <t>12. Share-Based Awards
2011 Stock Option and Incentive Plan
In September 2011, the Board of Directors adopted and the
Company’s shareholders approved the 2011 Stock Option and
Incentive Plan (the “2011 Plan”). The 2011 Plan permits
the Company to make grants of incentive stock options,
non-qualified stock options, restricted stock units and
cash-based awards at an exercise price no less than the fair market
value per share of the Company’s ordinary shares on the grant
date and with a maximum term of seven years. These awards may be
granted to the Company’s employees and non-employee
directors. Pursuant to the terms of the 2011 Plan, the number of
ordinary shares reserved for issuance under the 2011 Plan
automatically increases by 4.75% of the outstanding ordinary shares
issued and outstanding on an annual basis as of January 31. As
of September 30, 2016, the number of ordinary shares reserved
for issuance under the 2011 Plan was 7,282,645. This number is
subject to adjustment in the event of a stock split, stock dividend
or other change in our capitalization.
The Company grants share-based awards with employment service
conditions only (“service-based” awards) and
share-based awards with both employment service and performance
conditions (“performance-based” awards). The Company
applies the fair value recognition provisions for all share-based
awards granted or modified and records compensation costs over the
requisite service period of the award based on the grant-date fair
value. The straight-line method is applied to all service-based
awards granted, while the graded-vesting method is applied to all
performance-based awards granted. The requisite service period for
service-based awards is generally four years, with restrictions
lapsing evenly over the period.
Stock Option Activity
Stock option activity during the nine months ended
September 30, 2016 was as follows:
Number of Weighted
Outstanding at December 31, 2015 362,940 $ 5.54
Granted
—
—
Exercised (49,648 ) $ 7.47
Forfeited and canceled (4,050 ) $ 10.01
Outstanding at September 30, 2016 309,242 $ 5.18
Vested and expected to vest at September 30, 2016 309,242 $ 5.18
Exercisable at September 30, 2016 309,242 $ 5.18
2012 Employee Share Purchase Plan
In September 2012, the Company’s Board of Directors adopted
and its shareholders approved the 2012 Employee Share Purchase
Plan, which became effective upon the closing of the
Company’s initial public offering (“IPO”) in
October 2012. The 2012 Employee Share Purchase Plan authorizes the
issuance of up to 400,000 ordinary shares to participating
employees.
Employees of certain subsidiaries of the Company who have been
employed for at least 30 days and whose customary employment is for
more than 20 hours per week are eligible to participate in the 2012
Employee Share Purchase Plan. Any employee who owns 5% or more of
the voting power or value of ordinary shares is not eligible to
purchase shares under the 2012 Employee Share Purchase Plan. The
Company will make one or more offerings each year to its employees
to purchase shares under the 2012 Employee Share Purchase Plan. The
first offering began during 2013 and subsequent offerings will
usually begin on each May 1st and November 1st and will
continue for six-month periods, referred to as offering periods.
Each eligible employee may elect to participate in any offering by
submitting an enrollment form at least 15 days before the relevant
offering date.
Each employee who is a participant in the 2012 Employee Share
Purchase Plan may purchase shares by authorizing payroll deductions
of up to 15% of his or her base compensation during an offering
period. Unless the participating employee has previously withdrawn
from the offering, his or her accumulated payroll deductions will
be used to purchase ordinary shares on the last business day of the
offering period at a price equal to 85% of the fair market value of
the ordinary shares on the first business day or the last business
day of the offering period, whichever is lower, provided that no
more than 2,500 ordinary shares may be purchased by any one
employee during each offering period. Under applicable tax rules,
an employee may purchase no more than $25 worth of ordinary shares,
valued at the start of the purchase period, under the 2012 Employee
Share Purchase Plan in any calendar year.
The accumulated payroll deductions of any employee who is not a
participant on the last day of an offering period will be refunded.
An employee’s rights under the 2012 Employee Share Purchase
Plan terminate upon voluntary withdrawal from the plan or when the
employee ceases employment with the Company for any reason.
The 2012 Employee Share Purchase Plan may be terminated or amended
by the Board of Directors at any time. An amendment that increases
the number of ordinary shares that are authorized under the 2012
Employee Share Purchase Plan and certain other amendments require
the approval of the Company’s shareholders.
Restricted Stock Unit Awards
In the nine months ended September 30, 2016, the Company
granted service-based restricted stock units (“RSUs”)
for the purchase of 1,107,111 ordinary shares and performance-based
restricted stock units (“PSUs”) for the purchase of
426,804 ordinary shares with a weighted average grant-date fair
value of $42.16. The RSUs have restrictions which lapse four years
from the date of grant. Restrictions on the PSUs will lapse based
upon the achievement of certain financial performance targets
during the applicable performance period, which ends on
December 31, 2016. The grant date fair value of the shares is
recognized over the requisite period of performance once
achievement of criteria is deemed probable. Periodically throughout
the performance period, the Company estimates the likelihood of
achieving performance goals. Actual results, and future changes in
estimates, may differ substantially from the Company’s
current estimates. If the targets are not achieved, the shares will
be forfeited by the employee.
The following table summarizes unvested RSUs and PSUs activity for
the nine months ended September 30, 2016:
Number of Unvested RSUs Weighted Average Grant-Date
Unvested balance at December 31, 2015 2,199,652 $ 36.17
Granted 1,533,915 $ 42.16
Vested (723,018 ) $ 34.67
Forfeited (204,039 ) $ 38.39
Unvested balance at September 30, 2016 2,806,510 $ 39.67
Share-based Compensation
The Company recognized share-based compensation expense from all
awards in the following expense categories:
Three Months Ended September 30, Nine Months Ended September 30,
2016 2015 2016 2015
Cost of subscription revenue $ 498 $ 328 $ 1,353 $ 887
Sales and marketing 3,994 2,049 9,825 5,833
Research and development 1,673 893 4,366 2,354
General and administrative 4,575 3,400 12,020 7,936
Total $ 10,740 $ 6,670 $ 27,564 $ 17,010</t>
  </si>
  <si>
    <t>Net Income (Loss) per Share</t>
  </si>
  <si>
    <t>13. Net Income (Loss) per Share
Basic and diluted net income (loss) per share attributable to
ordinary shareholders was calculated as follows for the three and
nine months ended September 30, 2016 and 2015:
Three Months Ended September 30, Nine Months Ended September 30,
2016 2015 2016 2015
Basic net income (loss) per share:
Numerator:
Net income (loss) $ (798 ) $ 8,816 $ 8,112 $ 25,962
Denominator:
Weighted average ordinary shares outstanding—basic 39,187,241 38,478,125 39,013,188 38,264,949
Net income (loss) per share—basic $ (0.02 ) $ 0.23 $ 0.21 $ 0.68
Diluted net income per share:
Numerator:
Net income (loss) $ (798 ) $ 8,816 $ 8,112 $ 25,962
Denominator:
Weighted average ordinary shares outstanding—basic 39,187,241 38,478,125 39,013,188 38,264,949
Dilutive effect of ordinary share equivalents
— 982,723 821,275 860,300
Weighted average ordinary shares outstanding—diluted 39,187,241 39,460,848 39,834,463 39,125,249
Net income (loss) per share—diluted $ (0.02 ) $ 0.22 $ 0.20 $ 0.66</t>
  </si>
  <si>
    <t>Commitments and Contingencies</t>
  </si>
  <si>
    <t>14. Commitments and Contingencies
Lease Commitments
The Company leases its office space under non-cancelable operating
leases, some of which contain payment escalations. The Company
recognizes rent expense on a straight-line basis over the
non-cancelable lease term and records the difference between
cash rent payments and rent expense recognized in the
consolidated statements of operations as accrued rent within
accrued expenses (current) and other liabilities (non-current).
Future minimum lease payments under non-cancelable operating and
capital leases at September 30, 2016 are as follows:
Years Ending December 31, Operating Leases Capital Leases Total
2016 $ 2,892 $ 673 $ 3,565
2017 10,428 1,966 12,394
2018 5,669 779 6,448
2019 4,503 124 4,627
2020 4,147 92 4,239
Thereafter 3,726 453 4,179
Total $ 31,365 4,087 $ 35,452
Less amount representing interest (63 )
Present value of minimum lease payments $ 4,024
Data Center Agreements
The Company has agreements with various vendors to provide
specialized space and services for the Company to host its software
application. Future minimum payments under non-cancelable data
center agreements at September 30, 2016 totaled $2,099 of
which $459, $1,574 and $66 is due in the years ending
December 31, 2016, 2017, and 2018, respectively.
Purchase Commitments
As of September 30, 2016, the Company had non-cancelable
purchase commitments related to telecommunications, subscription
fees for third-party data (such as Internet maps and posted speed
limits) and subscription fees for software services totaling
$5,198, of which $882, $3,346, $951 and $19 will become payable in
the years ending December 31, 2016, 2017, 2018 and 2019,
respectively.
Indemnification Agreements
In the ordinary course of business, the Company may provide
indemnification of varying scope and terms to customers, vendors,
lessors, business partners, and other parties with respect to
certain matters including, but not limited to, losses arising out
of breach of agreements, from services to be provided by the
Company, or from intellectual property infringement claims made by
third parties. In addition, the Company has entered into
indemnification agreements with members of its Board of Directors
and certain of its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consolidated financial position, results of
operations or cash flows, and it has not accrued any liabilities
related to such obligations in its consolidated financial
statements as of September 30, 2016 and December 31,
2015.
Litigation
From time to time, the Company may become subject to legal
proceedings, claims and litigation arising in the ordinary course
of business. In addition, the Company may receive notification
alleging infringement of patent or other intellectual property
rights. Except as noted below, the Company is not a party to any
material legal proceedings nor is the Company aware of any pending
or threatened litigation that, in its opinion, would have a
material adverse effect on its business or its consolidated
financial position, results of operations or cash flows should such
litigation be resolved unfavorably. The Company accrues contingent
liabilities when it is probable that future expenditures will
be made and such expenditures can be reasonably estimated.
On October 27, 2015, Orthosie Systems, LLC filed a complaint
against the Company (Orthosie Systems, LLC v. Fleetmatics
USA, LLC et
al.
On August 30, 2016, Rothschild Digital Confirmation, LLC filed
a complaint against the Company (Rothschild Digital Confirmation,
LLC v. Fleetmatics USA, LLC et al.,
On January 12, 2016, David Gillard and Jaclyn Stramiello,
individually and on behalf of all others similarly situated, filed
a complaint against the Company (Gillard et al. et
al.,</t>
  </si>
  <si>
    <t>Subsequent Events</t>
  </si>
  <si>
    <t>15. Subsequent Events
On July 30, 2016, the Company entered into a definitive
agreement (the “Transaction Agreement”) to be acquired
by Verizon for $60.00 per ordinary share in cash (the
“Acquisition”). The Acquisition was approved by the
shareholders of the Company at a Court Meeting of shareholders of
the Company and at an Extraordinary General Meeting of shareholders
of the Company, each held on October 12, 2016. The Acquisition
was subsequently sanctioned by the High Court of Ireland at a Court
Hearing held on November 4, 2016. Pursuant to the terms of the
Transaction Agreement, at the effective time of the scheme of
arrangement under Chapter 1 of Part 9 of the Irish Companies Act of
2014 and in accordance with the Irish Takeover Panel Act 1997,
Takeover Rules 2013, as amended, all of the issued share capital of
the Company will be cancelled and automatically converted into the
right to receive the cash payments provided for pursuant to the
terms of the Transaction Agreement. Following completion of the
Acquisition, the Company’s ordinary shares will be delisted
from the New York Stock Exchange and will no longer trade publicly.
A description of the Transaction Agreement is contained in our
Current Report on Form 8-K filed with the SEC on August 1,
2016, and a copy of the Transaction Agreement is filed as Exhibit
2.1 to such report and incorporated by reference as Exhibit 2.1 to
this Quarterly Report on Form 10-Q.
As previously reported, the Company entered into a Transaction
Agreement (the “Transaction Agreement”) on
July 30, 2016 by and among the Company, Verizon Communications
Inc., a Delaware corporation (“Verizon”), and Verizon
Business International Holdings B.V., a private limited company
incorporated under the laws of the Netherlands and a wholly-owned
subsidiary of Verizon (“Bidco”), in connection with a
proposed acquisition of the entire issued and to be issued share
capital of the Company, whereby Bidco will acquire all of the
issued and to be issued share capital of the Company not already
owned by Verizon or its subsidiaries for cash by means of a scheme
of arrangement under Chapter 1 of Part 9 of the Irish Companies Act
of 2014 and in accordance with the Irish Takeover Panel Act 1997,
Takeover Rules2013, as amended. In accordance with the Transaction
Agreement, on October 4, 2016, the Company repaid in full all
amounts owed under that certain Credit Agreement, dated as of
January 21, 2015, by and among the Company, Fleetmatics
Development Limited, and Fleetmatics USA, LLC as the borrowers,
certain financial institutions as the lenders (the
“Lenders”) and Citibank, N.A., as administrative agent
for the Lenders, as amended by that First Amendment to Credit
Agreement, dated as of April 29, 2016 (the “Credit
Agreement”) and terminated the Credit Agreement. The Company
did not incur any prepayment penalties in connection with repaying
and terminating the Credit Agreement.
On November 1, 2016, the Company acquired Berlin,
Germany-based TrackEasy, a SaaS-based provider of fleet management
solutions in Germany and Poland. TrackEasy will add approximately
15,000 vehicles under subscription to our existing installed
base.</t>
  </si>
  <si>
    <t>Summary of Significant Accounting Policies (Policies)</t>
  </si>
  <si>
    <t>Basis of Presentation</t>
  </si>
  <si>
    <t>Basis of Presentation
The accompanying consolidated financial statements have been
prepared in conformity with generally accepted accounting
principles (“GAAP”) in the United States of America and
include the accounts of the Company and its wholly owned
subsidiaries after elimination of all intercompany accounts and
transactions. All dollar amounts in the financial statements and in
the notes to the consolidated financial statements, except share
and per share amounts, are stated in thousands of U.S. Dollars
unless otherwise indicated.
The accompanying consolidated balance sheet as of
September 30, 2016, the consolidated statements of operations
and the consolidated statements of comprehensive income (loss) for
the three and nine months ended September 30, 2016 and 2015,
and the consolidated statements of cash flows for the nine months
ended September 30, 2016 and 2015 are unaudited. The interim
unaudited financial statements have been prepared on the same basis
as the annual audited financial statements and, in the opinion of
management, reflect all adjustments, which include only normal
recurring adjustments, necessary for the fair statement of the
Company’s financial position as of September 30, 2016,
the results of its operations and its comprehensive income (loss)
for the three and nine months ended September 30, 2016 and
2015, and its cash flows for the nine months ended
September 30, 2016 and 2015. The consolidated financial data
and other information disclosed in these notes related to the three
and nine months ended September 30, 2016 and 2015 are also
unaudited. The results for the three and nine months ended
September 30, 2016 are not necessarily indicative of results
to be expected for the year ending December 31, 2016 or for
any other interim periods or future year.
Certain information and footnote disclosures normally included in
the Company’s annual audited consolidated financial
statements and accompanying notes have been condensed or omitted in
these interim financial statements. Accordingly, these unaudited
interim consolidated financial statements should be read in
conjunction with the Company’s audited consolidated financial
statements and notes thereto for the year ended December 31,
2015 included in its Annual Report on Form 10-K (“Annual
Report”) filed with the Securities and Exchange Commission on
February 26, 2016.</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 Level 1—Quoted prices in active
markets for identical assets or liabilities. The Company did not
have any financial assets or liabilities as of September 30,
2016 designated as Level 1.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The Company did not have any financial
assets or liabilities as of September 30, 2016 designated as
Level 2.
• Level 3—Unobservable inputs
that are supported by little or no market activity and that are
significant to determining the fair value of the assets or
liabilities, including pricing models, discounted cash flow
methodologies and similar techniques. The Company has a contingent
consideration liability assumed as a result of the acquisitions of
Ornicar SAS (“Ornicar”) and of Inosat –
Consultoria Informática, S.A. (“Inosat”) of $4,126
as of September 30, 2016 designated as Level 3. The
Company’s contingent purchase consideration is valued by
probability weighting expected payment scenarios and then applying
a discount based on the present value of the future cash flow
streams. This liability is classified as Level 3 because the
probability weighting of future payment scenarios is based on
assumptions developed by management. The Company determined a
probability weighting that is weighted towards Ornicar achieving
certain unit sales and pricing targets at the time of acquisition
and the discount rate that is based on the Company’s weighted
average cost of capital which is then adjusted for the time value
of money. The Company determined a probability weighting that is
weighted towards Inosat achieving certain unit sales, pricing
targets and EBITDA at the time of acquisition and the discount rate
that is based on the Company’s weighted average cost of
capital which is then adjusted for the time value of money. The
probability weightings will be adjusted as the actual results
provide the Company with more reliable information to weight the
probability scenarios.
The carrying values of accounts receivable, accounts payable and
accrued expenses and other liabilities approximate fair value due
to the short-term nature of these assets and liabilities. As of
September 30, 2016 and December 31, 2015, the Company had
no other assets or liabilities that would be classified under this
fair value hierarchy.</t>
  </si>
  <si>
    <t>Deferred Commissions</t>
  </si>
  <si>
    <t>Deferred Commissions
The Company capitalizes commission costs that are incremental and
directly related to the acquisition of new customer contracts with
a term of greater than one year. For the majority of its customer
contracts, the Company pays commissions in full when it receives
the initial customer contract for a new subscription or a renewal
subscription. For all other customer contracts, the Company pays
commissions in full when it receives the initial customer payment
for a new subscription or a renewal subscription. Commission costs
are capitalized upon payment and are amortized as expense ratably
over the term of the related non-cancelable customer contract, in
proportion to the recognition of the subscription revenue. If a
subscription agreement is terminated, the unamortized portion of
any deferred commission cost is recognized as expense
immediately.
Commission costs capitalized during the three months ended
September 30, 2016 and 2015 totaled $3,156 and $4,103,
respectively, and during the nine months ended September 30,
2016 and 2015 totaled $10,104 and $9,741, respectively.
Amortization of deferred commissions totaled $3,042 and $2,465 for
the three months ended September 30, 2016 and 2015,
respectively, and totaled $8,945 and $7,412 for the nine months
ended September 30, 2016 and 2015, respectively, and is
included in sales and marketing expense in the consolidated
statements of operations. Deferred commission costs, net of
amortization, are included in other current and long-term
assets in the consolidated balance sheets and totaled $18,620 and
$17,518 as of September 30, 2016 and December 31, 2015,
respectively. Foreign exchange differences also contribute to
changes in the net amount of these deferred commission costs.</t>
  </si>
  <si>
    <t>Capitalized In-Vehicle Device Costs</t>
  </si>
  <si>
    <t>Capitalized In-Vehicle Device Costs
For in-vehicle devices of which the Company retains ownership after
they are installed in a customer’s fleet, the cost of the
in-vehicle in-vehicle
For the limited number of customer arrangements in which title to
the in-vehicle devices transfers to the customer upon delivery or
installation of the in-vehicle device (for which the Company
receives an up-front fee from the customer), the Company defers the
costs of the installed in-vehicle devices (including installation
and shipping costs) as they are directly related to the revenue
that the Company derives from the sale of the devices and that it
recognizes ratably over the estimated average customer relationship
period of six years. The Company capitalizes these in-vehicle
device costs and amortizes the deferred costs as expense ratably
over the estimated average customer relationship period, in
proportion to the recognition of the up-front fee revenue.
Costs of in-vehicle devices owned by customers that were
capitalized during the three and nine months ended
September 30, 2015 totaled $379 and $392, respectively.
Amortization of these capitalized costs totaled $122 and $639 for
the three and nine months ended September 30, 2015,
respectively, and is included in cost of subscription revenue in
the consolidated statements of operations. Generally, the Company
does not enter into customer arrangements whereby title to the
in-vehicle devices transfers to the customer upon delivery or
installation of the in-vehicle device.</t>
  </si>
  <si>
    <t>Recently Issued and Adopted Accounting Pronouncements</t>
  </si>
  <si>
    <t>Recently Issued and Adopted Accounting
Pronouncements
In August 2016, the Financial Accounting Standards Board
(“FASB”) issued Accounting Standards Update
(“ASU”) 2016-15, Statement of Cash Flows
(topic 230): Classification of Certain Cash Receipts and Cash
Payments ASU 2016-15
In March 2016, the FASB issued ASU 2016-09, Improvements to Employee
Share-Based Payment Accounting Compensation – Stock
Compensation
In February 2016, the FASB issued ASU 2016-02, Leases
In September 2015, the FASB issued ASU 2015-16, Business Combinations
(Topic 805): Simplifying the Accounting for Measurement-Period
Adjustment
In April 2015, the FASB issued ASU 2015-03, Interest — Imputation
of Interest (Subtopic 835-30): Simplifying the Presentation of Debt
Issuance Costs
In May 2014, the FASB issued ASU 2014-09, Revenue from Contracts
with Customers ASU 2016-10, Revenue from Contracts with
Customers (Topic 606): Identifying Performance Obligations and
Licensing Revenue from Contracts with
Customers (Topic 606): Narrow-Scope Improvements and Practical
Expedients,</t>
  </si>
  <si>
    <t>Prepaid Expenses and Other Current Assets (Tables)</t>
  </si>
  <si>
    <t>Prepaid expenses and other current assets consisted of the
following at September 30, 2016 and December 31,
2015:
September 30, 2016 December 31, 2015
Deferred commission costs $ 9,960 $ 9,296
Prepaid software license fees and support 2,445 1,113
Parts and accessories 1,043 633
Prepaid taxes/taxes receivable 866 1,190
Prepaid insurance 174 696
Other 1,760 1,502
Total $ 16,248 $ 14,430</t>
  </si>
  <si>
    <t>Property and Equipment (Tables)</t>
  </si>
  <si>
    <t>Property and equipment consisted of the following at
September 30, 2016 and December 31, 2015:
September 30, 2016 December 31, 2015
In-vehicle devices—installed (1) $ 141,382 $ 133,753
In-vehicle devices—uninstalled 7,219 6,829
Computer equipment 18,552 14,580
Internal-use software 17,186 11,791
Furniture and fixtures 2,352 2,667
Leasehold improvements 6,166 5,954
Land and building 1,026 1,001
Total property and equipment 193,883 176,575
Less: Accumulated depreciation and amortization (1) (85,312 ) (72,069 )
Property and equipment, net $ 108,571 $ 104,506
(1) During the nine months ended
September 30, 2016 and the year ended December 31, 2015,
the Company removed $13,706 and $11,978, respectively, of fully
depreciated in-vehicle devices no longer in service, which included
decommissioned 2G devices.</t>
  </si>
  <si>
    <t>Business Combination (Tables)</t>
  </si>
  <si>
    <t>Inosat</t>
  </si>
  <si>
    <t>Business Acquisition, Purchase Price and Fair Values of Identifiable Assets Acquired and Liabilities Assumed</t>
  </si>
  <si>
    <t>The following table summarizes the purchase price for Inosat and
the estimated fair values of the separately identifiable assets
acquired and liabilities assumed as of September 2, 2016:
Purchase consideration:
Total purchase price, net of cash acquired $ 24,518
Cash acquired 368
Total purchase consideration $ 24,886
Assets acquired and liabilities assumed:
Cash $ 368
Accounts receivable 2,379
Prepaid expenses and other current assets 286
Property and equipment 1,498
Other long-term assets 783
Identifiable intangible assets 9,705
Goodwill 14,831
Total assets acquired, inclusive of goodwill $ 29,850
Accounts payable, accrued expenses and other current
liabilities (2,414 )
Deferred tax liabilities (2,550 )
Total liabilities assumed (4,964 )
Total $ 24,886</t>
  </si>
  <si>
    <t>Goodwill and Intangible Assets (Tables)</t>
  </si>
  <si>
    <t>Intangible Assets</t>
  </si>
  <si>
    <t>Intangible assets consisted of the following as of
September 30, 2016 and December 31, 2015, with gross and
net amounts of foreign currency-denominated intangible assets
reflected at September 30, 2016 and December 31, 2015
exchange rates, respectively:
September 30, 2016
Gross Amount Accumulated Amortization Carrying Value
Customer relationships $ 29,197 $ (10,840 ) $ 18,357
Acquired developed technology 7,264 (5,006 ) 2,258
Trademarks 1,244 (518 ) 726
Patent 201 (98 ) 103
Total $ 37,906 $ (16,462 ) $ 21,444
December 31, 2015
Gross Amount Accumulated Amortization Carrying Value
Customer relationships $ 20,420 $ (8,837 ) $ 11,583
Acquired developed technology 6,761 (3,956 ) 2,805
Trademarks 819 (427 ) 392
Patent 196 (87 ) 109
Total $ 28,196 $ (13,307 ) $ 14,889</t>
  </si>
  <si>
    <t>Expected Intangible Asset Amortization Expense</t>
  </si>
  <si>
    <t>We currently expect to amortize the following remaining amounts of
intangible assets held at September 30, 2016 in the fiscal
periods as follows:
Year ending December 31,
2016 $ 1,910
2017 5,385
2018 4,343
2019 3,442
2020 2,217
Thereafter 4,147
$ 21,444</t>
  </si>
  <si>
    <t>Other Assets (Tables)</t>
  </si>
  <si>
    <t>Other Assets (Non-current)</t>
  </si>
  <si>
    <t>Other assets (non-current) consisted of the following as of
September 30, 2016 and December 31, 2015:
September 30, 2016 December 31, 2015
Deferred commission costs $ 8,660 $ 8,222
Other 2,502 1,408
Total $ 11,162 $ 9,630</t>
  </si>
  <si>
    <t>Accrued Expenses and Other Current Liabilities (Tables)</t>
  </si>
  <si>
    <t>Accrued expenses and other current liabilities consisted of the
following as of September 30, 2016 and December 31,
2015:
September 30, 2016 December 31, 2015
Accrued payroll and related expenses $ 13,087 $ 11,740
Accrued professional fees 6,408 2,635
Contingent consideration 2,561 1,366
Capital lease obligations 2,041 1,898
Accrued marketing expense 1,475 1,324
Accrued rent and lease incentives 669 688
Other 6,744 4,796
Total $ 32,985 $ 24,447</t>
  </si>
  <si>
    <t>Other Liabilities (Tables)</t>
  </si>
  <si>
    <t>Other liabilities (non-current) consisted of the following as of
September 30, 2016 and December 31, 2015:
September 30, 2016 December 31, 2015
Deferred tax liabilities $ 6,206 $ 3,486
Accrued rent and lease incentives 2,858 3,331
Capital lease obligations 1,982 2,738
Contingent consideration 1,627 1,154
Other 227 147
Total $ 12,900 $ 10,856</t>
  </si>
  <si>
    <t>Share-Based Awards (Tables)</t>
  </si>
  <si>
    <t>Stock Option Activity</t>
  </si>
  <si>
    <t>Stock option activity during the nine months ended
September 30, 2016 was as follows:
Number of Weighted
Outstanding at December 31, 2015 362,940 $ 5.54
Granted
—
—
Exercised (49,648 ) $ 7.47
Forfeited and canceled (4,050 ) $ 10.01
Outstanding at September 30, 2016 309,242 $ 5.18
Vested and expected to vest at September 30, 2016 309,242 $ 5.18
Exercisable at September 30, 2016 309,242 $ 5.18</t>
  </si>
  <si>
    <t>Summary of Unvested Restricted Stock Units and Performance Stock Unit</t>
  </si>
  <si>
    <t>The following table summarizes unvested RSUs and PSUs activity for
the nine months ended September 30, 2016:
Number of Unvested RSUs Weighted Average Grant-Date
Unvested balance at December 31, 2015 2,199,652 $ 36.17
Granted 1,533,915 $ 42.16
Vested (723,018 ) $ 34.67
Forfeited (204,039 ) $ 38.39
Unvested balance at September 30, 2016 2,806,510 $ 39.67</t>
  </si>
  <si>
    <t>Recognized Share-Based Compensation Expense from All Awards</t>
  </si>
  <si>
    <t>The Company recognized share-based compensation expense from all
awards in the following expense categories:
Three Months Ended September 30,
Nine Months Ended September 30,
2016 2015 2016 2015
Cost of subscription revenue $ 498 $ 328 $ 1,353 $ 887
Sales and marketing 3,994 2,049 9,825 5,833
Research and development 1,673 893 4,366 2,354
General and administrative 4,575 3,400 12,020 7,936
Total $ 10,740 $ 6,670 $ 27,564 $ 17,010</t>
  </si>
  <si>
    <t>Net Income (Loss) per Share (Tables)</t>
  </si>
  <si>
    <t>Basic and Diluted Net Income (Loss) Per Share Attributable to Ordinary Shareholders</t>
  </si>
  <si>
    <t>Basic and diluted net income (loss) per share attributable to
ordinary shareholders was calculated as follows for the three and
nine months ended September 30, 2016 and 2015:
Three Months Ended September 30, Nine Months Ended September 30,
2016 2015 2016 2015
Basic net income (loss) per share:
Numerator:
Net income (loss) $ (798 ) $ 8,816 $ 8,112 $ 25,962
Denominator:
Weighted average ordinary shares outstanding—basic 39,187,241 38,478,125 39,013,188 38,264,949
Net income (loss) per share—basic $ (0.02 ) $ 0.23 $ 0.21 $ 0.68
Diluted net income per share:
Numerator:
Net income (loss) $ (798 ) $ 8,816 $ 8,112 $ 25,962
Denominator:
Weighted average ordinary shares outstanding—basic 39,187,241 38,478,125 39,013,188 38,264,949
Dilutive effect of ordinary share equivalents
— 982,723 821,275 860,300
Weighted average ordinary shares outstanding—diluted 39,187,241 39,460,848 39,834,463 39,125,249
Net income (loss) per share—diluted $ (0.02 ) $ 0.22 $ 0.20 $ 0.66</t>
  </si>
  <si>
    <t>Commitments and Contingencies (Tables)</t>
  </si>
  <si>
    <t>Future Minimum Lease Payments Under Non-cancelable Operating and Capital Leases</t>
  </si>
  <si>
    <t>Future minimum lease payments under non-cancelable operating and
capital leases at September 30, 2016 are as follows:
Years Ending December 31, Operating Leases Capital Leases Total
2016 $ 2,892 $ 673 $ 3,565
2017 10,428 1,966 12,394
2018 5,669 779 6,448
2019 4,503 124 4,627
2020 4,147 92 4,239
Thereafter 3,726 453 4,179
Total $ 31,365 4,087 $ 35,452
Less amount representing interest (63 )
Present value of minimum lease payments $ 4,024</t>
  </si>
  <si>
    <t>Summary of Significant Accounting Policies - Additional Information (Detail) - USD ($)</t>
  </si>
  <si>
    <t>Significant Accounting Policies [Line Items]</t>
  </si>
  <si>
    <t>Other assets, fair value disclosure</t>
  </si>
  <si>
    <t>Other liabilities, fair value disclosure</t>
  </si>
  <si>
    <t>Capitalized/deferred costs, amortization</t>
  </si>
  <si>
    <t>Capitalized/deferred costs</t>
  </si>
  <si>
    <t>Capitalized In-Vehicle Device Costs | Cost Of Subscription Revenue</t>
  </si>
  <si>
    <t>Deferred Commissions | Sales and Marketing</t>
  </si>
  <si>
    <t>Deferred Commissions | Other Current Assets and Other Long-Term Assets</t>
  </si>
  <si>
    <t>Capitalized/deferred costs, net</t>
  </si>
  <si>
    <t>Fair Value, Inputs, Level 3</t>
  </si>
  <si>
    <t>Contingent consideration, liability</t>
  </si>
  <si>
    <t>Weighted Average | In-vehicle devices</t>
  </si>
  <si>
    <t>Property plant and equipment, useful life</t>
  </si>
  <si>
    <t>6 years</t>
  </si>
  <si>
    <t>Customer Relationships | Weighted Average</t>
  </si>
  <si>
    <t>Intangible asset, estimated useful life</t>
  </si>
  <si>
    <t>Prepaid Expenses and Other Current Assets (Detail) - USD ($) $ in Thousands</t>
  </si>
  <si>
    <t>Prepaid Expenses And Other Current Assets</t>
  </si>
  <si>
    <t>Deferred commission costs</t>
  </si>
  <si>
    <t>Prepaid software license fees and support</t>
  </si>
  <si>
    <t>Parts and accessories</t>
  </si>
  <si>
    <t>Prepaid taxes/taxes receivable</t>
  </si>
  <si>
    <t>Prepaid insurance</t>
  </si>
  <si>
    <t>Other</t>
  </si>
  <si>
    <t>Total</t>
  </si>
  <si>
    <t>Property and Equipment (Detail) - USD ($) $ in Thousands</t>
  </si>
  <si>
    <t>Property, Plant and Equipment [Line Items]</t>
  </si>
  <si>
    <t>Computer equipment</t>
  </si>
  <si>
    <t>Internal-use software</t>
  </si>
  <si>
    <t>Furniture and fixtures</t>
  </si>
  <si>
    <t>Leasehold improvements</t>
  </si>
  <si>
    <t>Land and building</t>
  </si>
  <si>
    <t>Total property and equipment</t>
  </si>
  <si>
    <t>Less: Accumulated depreciation and amortization</t>
  </si>
  <si>
    <t>[1]</t>
  </si>
  <si>
    <t>In-vehicle devices-installed</t>
  </si>
  <si>
    <t>In-vehicle</t>
  </si>
  <si>
    <t>In-vehicle devices-uninstalled</t>
  </si>
  <si>
    <t>During the nine months ended September 30, 2016 and the year ended December 31, 2015, the Company removed $13,706 and $11,978, respectively, of fully depreciated in-vehicle devices no longer in service, which included decommissioned 2G devices.</t>
  </si>
  <si>
    <t>Property and Equipment (Parenthetical) (Detail) - USD ($) $ in Thousands</t>
  </si>
  <si>
    <t>12 Months Ended</t>
  </si>
  <si>
    <t>Depreciation of property and equipment</t>
  </si>
  <si>
    <t>Property and Equipment - Additional Information (Detail) - USD ($) $ in Thousands</t>
  </si>
  <si>
    <t>Depreciation and amortization expense, recorded in cost of subscription revenue</t>
  </si>
  <si>
    <t>Carrying value of installed in-vehicle devices, net of accumulated depreciation</t>
  </si>
  <si>
    <t>Capitalized costs, associated with development of internal-use software</t>
  </si>
  <si>
    <t>Amortization expense of the internal-use software</t>
  </si>
  <si>
    <t>Carrying value of capitalized internal-use software</t>
  </si>
  <si>
    <t>Gross amount of assets under capital leases</t>
  </si>
  <si>
    <t>Assets under capital leases, accumulated amortization</t>
  </si>
  <si>
    <t>Expense in conjunction with installed in-vehicle devices that requires replacement</t>
  </si>
  <si>
    <t>Business Combination - Additional Information (Detail) - USD ($) $ in Thousands</t>
  </si>
  <si>
    <t>Sep. 02, 2016</t>
  </si>
  <si>
    <t>Sep. 01, 2016</t>
  </si>
  <si>
    <t>Business Acquisition [Line Items]</t>
  </si>
  <si>
    <t>Business combination, consideration transferred</t>
  </si>
  <si>
    <t>Payment to acquire business</t>
  </si>
  <si>
    <t>Business combination, contingent consideration</t>
  </si>
  <si>
    <t>Finite-lived intangible assets acquired</t>
  </si>
  <si>
    <t>Inosat | Minimum</t>
  </si>
  <si>
    <t>Acquired finite-lived intangible assets, useful life</t>
  </si>
  <si>
    <t>3 years</t>
  </si>
  <si>
    <t>Inosat | Maximum</t>
  </si>
  <si>
    <t>8 years</t>
  </si>
  <si>
    <t>Business Acquisition, Purchase Price and Fair Values of Identifiable Assets Acquired and Liabilities Assumed (Detail) - USD ($) $ in Thousands</t>
  </si>
  <si>
    <t>Assets acquired and liabilities assumed:</t>
  </si>
  <si>
    <t>Purchase consideration:</t>
  </si>
  <si>
    <t>Total purchase price, net of cash acquired</t>
  </si>
  <si>
    <t>Cash acquired</t>
  </si>
  <si>
    <t>Total purchase consideration</t>
  </si>
  <si>
    <t>Property and equipment</t>
  </si>
  <si>
    <t>Other long-term assets</t>
  </si>
  <si>
    <t>Identifiable intangible assets</t>
  </si>
  <si>
    <t>Total assets acquired, inclusive of goodwill</t>
  </si>
  <si>
    <t>Deferred tax liabilities</t>
  </si>
  <si>
    <t>Total liabilities assumed</t>
  </si>
  <si>
    <t>Goodwill and Intangible Assets - Additional Information (Detail) - USD ($)</t>
  </si>
  <si>
    <t>Jun. 30, 2016</t>
  </si>
  <si>
    <t>Mar. 31, 2016</t>
  </si>
  <si>
    <t>Goodwill and Intangible Assets Disclosure [Line Items]</t>
  </si>
  <si>
    <t>Impairment of goodwill</t>
  </si>
  <si>
    <t>Amortization expense included in cost of subscription revenue</t>
  </si>
  <si>
    <t>Ornicar</t>
  </si>
  <si>
    <t>Purchase price adjustment from working capital requirement</t>
  </si>
  <si>
    <t>Visirun</t>
  </si>
  <si>
    <t>Sales and Marketing</t>
  </si>
  <si>
    <t>Intangible Assets (Detail) - USD ($) $ in Thousands</t>
  </si>
  <si>
    <t>Finite-Lived Intangible Assets [Line Items]</t>
  </si>
  <si>
    <t>Gross Amount</t>
  </si>
  <si>
    <t>Accumulated Amortization</t>
  </si>
  <si>
    <t>Carrying Value</t>
  </si>
  <si>
    <t>Customer Relationships</t>
  </si>
  <si>
    <t>Acquired Developed Technology</t>
  </si>
  <si>
    <t>Trademarks</t>
  </si>
  <si>
    <t>Patents</t>
  </si>
  <si>
    <t>Estimated Future Amortization Expense of Intangible Assets (Detail) - USD ($) $ in Thousands</t>
  </si>
  <si>
    <t>Finite Lived Intangible Assets Future Amortization Expense [Line Items]</t>
  </si>
  <si>
    <t>Thereafter</t>
  </si>
  <si>
    <t>Other Assets (Non-Current) (Detail) - USD ($) $ in Thousands</t>
  </si>
  <si>
    <t>Other Assets, Noncurrent</t>
  </si>
  <si>
    <t>Accrued Expenses and Other Current Liabilities (Detail) - USD ($) $ in Thousands</t>
  </si>
  <si>
    <t>Accrued Expenses and Other Current Liabilities [Line Items]</t>
  </si>
  <si>
    <t>Accrued payroll and related expenses</t>
  </si>
  <si>
    <t>Accrued professional fees</t>
  </si>
  <si>
    <t>Contingent consideration</t>
  </si>
  <si>
    <t>Capital lease obligations</t>
  </si>
  <si>
    <t>Accrued marketing expense</t>
  </si>
  <si>
    <t>Accrued rent and lease incentives</t>
  </si>
  <si>
    <t>Other Liabilities (Non-Current) (Detail) - USD ($) $ in Thousands</t>
  </si>
  <si>
    <t>Schedule Of Other Liabilities Noncurrent [Line Items]</t>
  </si>
  <si>
    <t>Long-term Debt - Additional Information (Detail) - USD ($)</t>
  </si>
  <si>
    <t>Jan. 21, 2015</t>
  </si>
  <si>
    <t>Jun. 30, 2015</t>
  </si>
  <si>
    <t>Mar. 31, 2015</t>
  </si>
  <si>
    <t>Debt Instrument [Line Items]</t>
  </si>
  <si>
    <t>Credit facility, outstanding borrowing capacity</t>
  </si>
  <si>
    <t>Multi-currency revolving credit facility term</t>
  </si>
  <si>
    <t>5 years</t>
  </si>
  <si>
    <t>Letters of credit</t>
  </si>
  <si>
    <t>Swing line loans</t>
  </si>
  <si>
    <t>Interest rate description</t>
  </si>
  <si>
    <t>Loans made under the Credit Facility bear interest at  either (1) a rate per annum equal to the highest of the Administrative Agent's  prime rate, or 0.5% in excess of the Federal Funds Effective Rate or 2.0% in  excess of one-month LIBOR (the "Base Rate"), plus an applicable margin, or  (2) the one-, two-, three-, or six-month per annum LIBOR for deposits in  U.S. Dollars, plus an applicable margin.</t>
  </si>
  <si>
    <t>Percentage of federal funds effective rate</t>
  </si>
  <si>
    <t>0.50%</t>
  </si>
  <si>
    <t>Long-term debt, discount</t>
  </si>
  <si>
    <t>Additional fees related to the debt</t>
  </si>
  <si>
    <t>Amortization of unamortized debt discount</t>
  </si>
  <si>
    <t>Capitalized deferred financing costs</t>
  </si>
  <si>
    <t>Capitalized deferred financing costs, current</t>
  </si>
  <si>
    <t>Capitalized deferred financing costs, noncurrent</t>
  </si>
  <si>
    <t>Deferred financing cost, amortization</t>
  </si>
  <si>
    <t>Accordion Feature</t>
  </si>
  <si>
    <t>Revolving credit facility maximum borrowing capacity</t>
  </si>
  <si>
    <t>Line of Credit</t>
  </si>
  <si>
    <t>Maximum</t>
  </si>
  <si>
    <t>Commitment fees percentage</t>
  </si>
  <si>
    <t>0.30%</t>
  </si>
  <si>
    <t>Minimum</t>
  </si>
  <si>
    <t>0.20%</t>
  </si>
  <si>
    <t>One Month London Inter bank Offered Rate</t>
  </si>
  <si>
    <t>Credit facility, basis spread on variable rate</t>
  </si>
  <si>
    <t>2.00%</t>
  </si>
  <si>
    <t>Base Rate | Maximum</t>
  </si>
  <si>
    <t>Leverage ratio</t>
  </si>
  <si>
    <t>1.25%</t>
  </si>
  <si>
    <t>Base Rate | Minimum</t>
  </si>
  <si>
    <t>London Interbank Offered Rate (LIBOR) | Maximum</t>
  </si>
  <si>
    <t>2.25%</t>
  </si>
  <si>
    <t>London Interbank Offered Rate (LIBOR) | Minimum</t>
  </si>
  <si>
    <t>1.50%</t>
  </si>
  <si>
    <t>Income Taxes - Additional Information (Detail) - USD ($) $ in Thousands</t>
  </si>
  <si>
    <t>Income Taxes [Line Items]</t>
  </si>
  <si>
    <t>Effective income tax rate</t>
  </si>
  <si>
    <t>(2056.80%)</t>
  </si>
  <si>
    <t>(4.40%)</t>
  </si>
  <si>
    <t>(12.10%)</t>
  </si>
  <si>
    <t>7.90%</t>
  </si>
  <si>
    <t>Pre-tax income (loss)</t>
  </si>
  <si>
    <t>Ireland statutory corporate income tax rate</t>
  </si>
  <si>
    <t>12.50%</t>
  </si>
  <si>
    <t>Reasonably possible unrecognized tax benefits, inclusive of interest, decrease in next 12 months</t>
  </si>
  <si>
    <t>Share-Based Awards - Additional Information (Detail)</t>
  </si>
  <si>
    <t>Jan. 31, 2016</t>
  </si>
  <si>
    <t>Sep. 30, 2011</t>
  </si>
  <si>
    <t>Sep. 30, 2016$ / sharesshares</t>
  </si>
  <si>
    <t>Sep. 30, 2015USD ($)shares</t>
  </si>
  <si>
    <t>Dec. 31, 2012Eventshares</t>
  </si>
  <si>
    <t>Restricted Stock Units (RSUs)</t>
  </si>
  <si>
    <t>Share-based Compensation Arrangement by Share-based Payment Award [Line Items]</t>
  </si>
  <si>
    <t>Requisite service period for service-based awards</t>
  </si>
  <si>
    <t>4 years</t>
  </si>
  <si>
    <t>Weighted average grant-date fair value of awards granted | $ / shares</t>
  </si>
  <si>
    <t>Performance Based Restricted Stock Units</t>
  </si>
  <si>
    <t>Service-based stock, granted</t>
  </si>
  <si>
    <t>Service Based Restricted Stock Units</t>
  </si>
  <si>
    <t>2011 Stock Option and Incentive Plan</t>
  </si>
  <si>
    <t>Ordinary shares, reserved for issuance</t>
  </si>
  <si>
    <t>Maximum percentage of outstanding stock by which shares reserved for issuance may increase in accordance with the plan</t>
  </si>
  <si>
    <t>4.75%</t>
  </si>
  <si>
    <t>2011 Stock Option and Incentive Plan | Maximum</t>
  </si>
  <si>
    <t>Options granted, maximum term</t>
  </si>
  <si>
    <t>7 years</t>
  </si>
  <si>
    <t>2012 Employee Share Purchase Plan</t>
  </si>
  <si>
    <t>Shares authorized for ESPP</t>
  </si>
  <si>
    <t>Minimum days employed to be eligible to purchase shares</t>
  </si>
  <si>
    <t>30 days</t>
  </si>
  <si>
    <t>Minimum customary hours were per week to be eligible to purchase shares</t>
  </si>
  <si>
    <t>20 hours</t>
  </si>
  <si>
    <t>Ownership percentage that disqualifies employee from participating in the ESPP</t>
  </si>
  <si>
    <t>5.00%</t>
  </si>
  <si>
    <t>Minimum number of offerings annually | Event</t>
  </si>
  <si>
    <t>Term of offering</t>
  </si>
  <si>
    <t>6 months</t>
  </si>
  <si>
    <t>Minimum notice for employee to participate in offering</t>
  </si>
  <si>
    <t>Each eligible employee may elect to participate in any offering by  submitting an enrollment form at least 15 days before the relevant offering  date.</t>
  </si>
  <si>
    <t>Maximum percentage of employee's base compensation eligible</t>
  </si>
  <si>
    <t>15.00%</t>
  </si>
  <si>
    <t>Purchase price as a percentage of market fair value</t>
  </si>
  <si>
    <t>85.00%</t>
  </si>
  <si>
    <t>Maximum shares that can be purchase by each employee per offering period</t>
  </si>
  <si>
    <t>Maximum amount that can be purchased by each employee | $</t>
  </si>
  <si>
    <t>Stock Option Activity (Detail) - Stock Options</t>
  </si>
  <si>
    <t>Number of Shares</t>
  </si>
  <si>
    <t>Outstanding at beginning of period | shares</t>
  </si>
  <si>
    <t>Granted | shares</t>
  </si>
  <si>
    <t>Exercised | shares</t>
  </si>
  <si>
    <t>Forfeited and canceled | shares</t>
  </si>
  <si>
    <t>Outstanding at end of period | shares</t>
  </si>
  <si>
    <t>Vested and expected to vest at end of period | shares</t>
  </si>
  <si>
    <t>Exercisable at end of period | shares</t>
  </si>
  <si>
    <t>Weighted-Average Exercise Price per Share</t>
  </si>
  <si>
    <t>Outstanding at beginning of period | $ / shares</t>
  </si>
  <si>
    <t>Granted | $ / shares</t>
  </si>
  <si>
    <t>Exercised | $ / shares</t>
  </si>
  <si>
    <t>Forfeited and canceled | $ / shares</t>
  </si>
  <si>
    <t>Outstanding at end of period | $ / shares</t>
  </si>
  <si>
    <t>Vested and expected to vest at end of period | $ / shares</t>
  </si>
  <si>
    <t>Exercisable at end of period | $ / shares</t>
  </si>
  <si>
    <t>Summary of Unvested Restricted Stock Units and Performance Stock Unit (Detail) - Restricted Stock Units (RSUs) And Performed Stock Units (PSUs)</t>
  </si>
  <si>
    <t>Number of Unvested RSUs and PSUs</t>
  </si>
  <si>
    <t>Unvested balance at December 31, 2015 | shares</t>
  </si>
  <si>
    <t>Vested | shares</t>
  </si>
  <si>
    <t>Forfeited | shares</t>
  </si>
  <si>
    <t>Unvested balance at September 30, 2016 | shares</t>
  </si>
  <si>
    <t>Weighted Average Grant-Date Fair Value</t>
  </si>
  <si>
    <t>Unvested balance at December 31, 2015 | $ / shares</t>
  </si>
  <si>
    <t>Vested | $ / shares</t>
  </si>
  <si>
    <t>Forfeited | $ / shares</t>
  </si>
  <si>
    <t>Unvested balance at September 30, 2016 | $ / shares</t>
  </si>
  <si>
    <t>Share-based Compensation Expense from All Awards (Detail) - USD ($) $ in Thousands</t>
  </si>
  <si>
    <t>Employee Service Share-based Compensation, Allocation of Recognized Period Costs [Line Items]</t>
  </si>
  <si>
    <t>Share-based compensation expense</t>
  </si>
  <si>
    <t>Cost Of Subscription Revenue</t>
  </si>
  <si>
    <t>Research and Development</t>
  </si>
  <si>
    <t>General and Administrative Expense</t>
  </si>
  <si>
    <t>Basic and Diluted Net Income (Loss) Per Share (Detail) - USD ($) $ / shares in Units, $ in Thousands</t>
  </si>
  <si>
    <t>Basic net income (loss) per share:</t>
  </si>
  <si>
    <t>Weighted average ordinary shares outstanding-basic</t>
  </si>
  <si>
    <t>Net income (loss) per share-basic</t>
  </si>
  <si>
    <t>Diluted net income per share:</t>
  </si>
  <si>
    <t>Dilutive effect of ordinary share equivalents</t>
  </si>
  <si>
    <t>Weighted average ordinary shares outstanding-diluted</t>
  </si>
  <si>
    <t>Net income (loss) per share-diluted</t>
  </si>
  <si>
    <t>Future Minimum Lease Payments Under Non-cancelable Operating and Capital Leases (Detail) $ in Thousands</t>
  </si>
  <si>
    <t>Sep. 30, 2016USD ($)</t>
  </si>
  <si>
    <t>Operating Leases</t>
  </si>
  <si>
    <t>Capital Leases</t>
  </si>
  <si>
    <t>Less amount representing interest</t>
  </si>
  <si>
    <t>Present value of minimum lease payments</t>
  </si>
  <si>
    <t>Commitments and Contingencies - Additional Information (Detail) $ in Thousands</t>
  </si>
  <si>
    <t>Aug. 16, 2016USD ($)Plaintiff</t>
  </si>
  <si>
    <t>Commitment And Contingencies [Line Items]</t>
  </si>
  <si>
    <t>Future minimum payments under non-cancelable data center agreements, Total</t>
  </si>
  <si>
    <t>Future minimum payments under non-cancelable data center agreements, due in 2016</t>
  </si>
  <si>
    <t>Future minimum payments under non-cancelable data center agreements, due in 2017</t>
  </si>
  <si>
    <t>Future minimum payments under non-cancelable data center agreements, due in 2018</t>
  </si>
  <si>
    <t>Purchase commitments</t>
  </si>
  <si>
    <t>Purchase commitments payable on 2016</t>
  </si>
  <si>
    <t>Purchase commitments payable on 2017</t>
  </si>
  <si>
    <t>Purchase commitments payable on 2018</t>
  </si>
  <si>
    <t>Purchase commitments payable on 2019</t>
  </si>
  <si>
    <t>Litigation settlement amount</t>
  </si>
  <si>
    <t>Payment for legal settlement for Back pay and liquidated damages</t>
  </si>
  <si>
    <t>Incentive fee for three plaintiffs</t>
  </si>
  <si>
    <t>Litigation settlement expense</t>
  </si>
  <si>
    <t>Number plaintiffs | Plaintiff</t>
  </si>
  <si>
    <t>Number of opt-in plaintiffs | Plaintiff</t>
  </si>
  <si>
    <t>Subsequent Events - Additional Information (Detail)</t>
  </si>
  <si>
    <t>Oct. 04, 2016USD ($)</t>
  </si>
  <si>
    <t>Nov. 01, 2016Vehicle</t>
  </si>
  <si>
    <t>Jul. 30, 2016$ / shares</t>
  </si>
  <si>
    <t>Subsequent Event [Line Items]</t>
  </si>
  <si>
    <t>Disposal price per ordinary share | $ / shares</t>
  </si>
  <si>
    <t>Subsequent Event | TrackEasy</t>
  </si>
  <si>
    <t>Number of vehicles to add under subscription | Vehicle</t>
  </si>
  <si>
    <t>Subsequent Event | Line of Credit</t>
  </si>
  <si>
    <t>Payment for prepayment penalties |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526160</v>
      </c>
    </row>
    <row spans="1:3" r="12">
      <c t="s" r="A12" s="4">
        <v>19</v>
      </c>
      <c t="s" r="B12" s="4">
        <v>20</v>
      </c>
    </row>
    <row spans="1:3" r="13">
      <c t="s" r="A13" s="4">
        <v>21</v>
      </c>
      <c t="s" r="B13" s="4">
        <v>22</v>
      </c>
    </row>
    <row spans="1:3" r="14">
      <c t="s" r="A14" s="4">
        <v>23</v>
      </c>
      <c t="n" r="C14" s="6">
        <v>392448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r="A1" s="1">
        <v>146</v>
      </c>
      <c t="s" r="B1" s="2">
        <v>1</v>
      </c>
    </row>
    <row spans="1:2" r="2">
      <c t="s" r="B2" s="2">
        <v>2</v>
      </c>
    </row>
    <row spans="1:2" r="3">
      <c t="s" r="A3" s="4">
        <v>146</v>
      </c>
      <c t="s" r="B3"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148</v>
      </c>
      <c t="s" r="B1" s="2">
        <v>1</v>
      </c>
    </row>
    <row spans="1:2" r="2">
      <c t="s" r="B2" s="2">
        <v>2</v>
      </c>
    </row>
    <row spans="1:2" r="3">
      <c t="s" r="A3" s="4">
        <v>148</v>
      </c>
      <c t="s" r="B3"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r="A1" s="1">
        <v>150</v>
      </c>
      <c t="s" r="B1" s="2">
        <v>1</v>
      </c>
    </row>
    <row spans="1:2" r="2">
      <c t="s" r="B2" s="2">
        <v>2</v>
      </c>
    </row>
    <row spans="1:2" r="3">
      <c t="s" r="A3" s="4">
        <v>150</v>
      </c>
      <c t="s" r="B3"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r="A1" s="1">
        <v>152</v>
      </c>
      <c t="s" r="B1" s="2">
        <v>1</v>
      </c>
    </row>
    <row spans="1:2" r="2">
      <c t="s" r="B2" s="2">
        <v>2</v>
      </c>
    </row>
    <row spans="1:2" r="3">
      <c t="s" r="A3" s="4">
        <v>152</v>
      </c>
      <c t="s" r="B3"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54</v>
      </c>
      <c t="s" r="B1" s="2">
        <v>1</v>
      </c>
    </row>
    <row spans="1:2" r="2">
      <c t="s" r="B2" s="2">
        <v>2</v>
      </c>
    </row>
    <row spans="1:2" r="3">
      <c t="s" r="A3" s="4">
        <v>154</v>
      </c>
      <c t="s" r="B3"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r="A1" s="1">
        <v>156</v>
      </c>
      <c t="s" r="B1" s="2">
        <v>1</v>
      </c>
    </row>
    <row spans="1:2" r="2">
      <c t="s" r="B2" s="2">
        <v>2</v>
      </c>
    </row>
    <row spans="1:2" r="3">
      <c t="s" r="A3" s="4">
        <v>156</v>
      </c>
      <c t="s" r="B3"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158</v>
      </c>
      <c t="s" r="B1" s="2">
        <v>1</v>
      </c>
    </row>
    <row spans="1:2" r="2">
      <c t="s" r="B2" s="2">
        <v>2</v>
      </c>
    </row>
    <row spans="1:2" r="3">
      <c t="s" r="A3" s="4">
        <v>158</v>
      </c>
      <c t="s" r="B3"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r="A1" s="1">
        <v>160</v>
      </c>
      <c t="s" r="B1" s="2">
        <v>1</v>
      </c>
    </row>
    <row spans="1:2" r="2">
      <c t="s" r="B2" s="2">
        <v>2</v>
      </c>
    </row>
    <row spans="1:2" r="3">
      <c t="s" r="A3" s="4">
        <v>160</v>
      </c>
      <c t="s" r="B3" s="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62</v>
      </c>
      <c t="s" r="B1" s="2">
        <v>1</v>
      </c>
    </row>
    <row spans="1:2" r="2">
      <c t="s" r="B2" s="2">
        <v>2</v>
      </c>
    </row>
    <row spans="1:2" r="3">
      <c t="s" r="A3" s="4">
        <v>162</v>
      </c>
      <c t="s" r="B3"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r="A1" s="1">
        <v>164</v>
      </c>
      <c t="s" r="B1" s="2">
        <v>1</v>
      </c>
    </row>
    <row spans="1:2" r="2">
      <c t="s" r="B2" s="2">
        <v>2</v>
      </c>
    </row>
    <row spans="1:2" r="3">
      <c t="s" r="A3" s="4">
        <v>164</v>
      </c>
      <c t="s" r="B3" s="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60088</v>
      </c>
      <c t="n" r="C3" s="7">
        <v>177083</v>
      </c>
    </row>
    <row spans="1:3" r="4">
      <c t="s" r="A4" s="4">
        <v>28</v>
      </c>
      <c t="n" r="B4" s="6">
        <v>141</v>
      </c>
      <c t="n" r="C4" s="6">
        <v>135</v>
      </c>
    </row>
    <row spans="1:3" r="5">
      <c t="s" r="A5" s="4">
        <v>29</v>
      </c>
      <c t="n" r="B5" s="6">
        <v>24336</v>
      </c>
      <c t="n" r="C5" s="6">
        <v>20971</v>
      </c>
    </row>
    <row spans="1:3" r="6">
      <c t="s" r="A6" s="4">
        <v>30</v>
      </c>
      <c t="n" r="B6" s="6">
        <v>16248</v>
      </c>
      <c t="n" r="C6" s="6">
        <v>14430</v>
      </c>
    </row>
    <row spans="1:3" r="7">
      <c t="s" r="A7" s="4">
        <v>31</v>
      </c>
      <c t="n" r="B7" s="6">
        <v>200813</v>
      </c>
      <c t="n" r="C7" s="6">
        <v>212619</v>
      </c>
    </row>
    <row spans="1:3" r="8">
      <c t="s" r="A8" s="4">
        <v>32</v>
      </c>
      <c t="n" r="B8" s="6">
        <v>108571</v>
      </c>
      <c t="n" r="C8" s="6">
        <v>104506</v>
      </c>
    </row>
    <row spans="1:3" r="9">
      <c t="s" r="A9" s="4">
        <v>33</v>
      </c>
      <c t="n" r="B9" s="6">
        <v>69700</v>
      </c>
      <c t="n" r="C9" s="6">
        <v>54178</v>
      </c>
    </row>
    <row spans="1:3" r="10">
      <c t="s" r="A10" s="4">
        <v>34</v>
      </c>
      <c t="n" r="B10" s="6">
        <v>21444</v>
      </c>
      <c t="n" r="C10" s="6">
        <v>14889</v>
      </c>
    </row>
    <row spans="1:3" r="11">
      <c t="s" r="A11" s="4">
        <v>35</v>
      </c>
      <c t="n" r="B11" s="6">
        <v>6538</v>
      </c>
      <c t="n" r="C11" s="6">
        <v>6573</v>
      </c>
    </row>
    <row spans="1:3" r="12">
      <c t="s" r="A12" s="4">
        <v>36</v>
      </c>
      <c t="n" r="B12" s="6">
        <v>11162</v>
      </c>
      <c t="n" r="C12" s="6">
        <v>9630</v>
      </c>
    </row>
    <row spans="1:3" r="13">
      <c t="s" r="A13" s="4">
        <v>37</v>
      </c>
      <c t="n" r="B13" s="6">
        <v>418228</v>
      </c>
      <c t="n" r="C13" s="6">
        <v>402395</v>
      </c>
    </row>
    <row spans="1:3" r="14">
      <c t="s" r="A14" s="3">
        <v>38</v>
      </c>
    </row>
    <row spans="1:3" r="15">
      <c t="s" r="A15" s="4">
        <v>39</v>
      </c>
      <c t="n" r="B15" s="6">
        <v>11680</v>
      </c>
      <c t="n" r="C15" s="6">
        <v>7853</v>
      </c>
    </row>
    <row spans="1:3" r="16">
      <c t="s" r="A16" s="4">
        <v>40</v>
      </c>
      <c t="n" r="B16" s="6">
        <v>32985</v>
      </c>
      <c t="n" r="C16" s="6">
        <v>24447</v>
      </c>
    </row>
    <row spans="1:3" r="17">
      <c t="s" r="A17" s="4">
        <v>41</v>
      </c>
      <c t="n" r="B17" s="6">
        <v>19477</v>
      </c>
      <c t="n" r="C17" s="6">
        <v>22339</v>
      </c>
    </row>
    <row spans="1:3" r="18">
      <c t="s" r="A18" s="4">
        <v>42</v>
      </c>
      <c t="n" r="B18" s="6">
        <v>64142</v>
      </c>
      <c t="n" r="C18" s="6">
        <v>54639</v>
      </c>
    </row>
    <row spans="1:3" r="19">
      <c t="s" r="A19" s="4">
        <v>41</v>
      </c>
      <c t="n" r="B19" s="6">
        <v>6989</v>
      </c>
      <c t="n" r="C19" s="6">
        <v>7951</v>
      </c>
    </row>
    <row spans="1:3" r="20">
      <c t="s" r="A20" s="4">
        <v>43</v>
      </c>
      <c t="n" r="B20" s="6">
        <v>2076</v>
      </c>
      <c t="n" r="C20" s="6">
        <v>3739</v>
      </c>
    </row>
    <row spans="1:3" r="21">
      <c t="s" r="A21" s="4">
        <v>44</v>
      </c>
      <c t="n" r="C21" s="6">
        <v>23033</v>
      </c>
    </row>
    <row spans="1:3" r="22">
      <c t="s" r="A22" s="4">
        <v>45</v>
      </c>
      <c t="n" r="B22" s="6">
        <v>12900</v>
      </c>
      <c t="n" r="C22" s="6">
        <v>10856</v>
      </c>
    </row>
    <row spans="1:3" r="23">
      <c t="s" r="A23" s="4">
        <v>46</v>
      </c>
      <c t="n" r="B23" s="6">
        <v>86107</v>
      </c>
      <c t="n" r="C23" s="6">
        <v>100218</v>
      </c>
    </row>
    <row spans="1:3" r="24">
      <c t="s" r="A24" s="4">
        <v>47</v>
      </c>
      <c t="s" r="B24" s="4">
        <v>48</v>
      </c>
      <c t="s" r="C24" s="4">
        <v>48</v>
      </c>
    </row>
    <row spans="1:3" r="25">
      <c t="s" r="A25" s="3">
        <v>49</v>
      </c>
    </row>
    <row spans="1:3" r="26">
      <c t="s" r="A26" s="4">
        <v>50</v>
      </c>
      <c t="n" r="B26" s="6">
        <v>748</v>
      </c>
      <c t="n" r="C26" s="6">
        <v>739</v>
      </c>
    </row>
    <row spans="1:3" r="27">
      <c t="s" r="A27" s="4">
        <v>51</v>
      </c>
      <c t="n" r="B27" s="6">
        <v>339743</v>
      </c>
      <c t="n" r="C27" s="6">
        <v>320670</v>
      </c>
    </row>
    <row spans="1:3" r="28">
      <c t="s" r="A28" s="4">
        <v>52</v>
      </c>
      <c t="n" r="B28" s="6">
        <v>-4923</v>
      </c>
      <c t="n" r="C28" s="6">
        <v>-7673</v>
      </c>
    </row>
    <row spans="1:3" r="29">
      <c t="s" r="A29" s="4">
        <v>53</v>
      </c>
      <c t="n" r="B29" s="6">
        <v>-3447</v>
      </c>
      <c t="n" r="C29" s="6">
        <v>-11559</v>
      </c>
    </row>
    <row spans="1:3" r="30">
      <c t="s" r="A30" s="4">
        <v>54</v>
      </c>
      <c t="n" r="B30" s="6">
        <v>332121</v>
      </c>
      <c t="n" r="C30" s="6">
        <v>302177</v>
      </c>
    </row>
    <row spans="1:3" r="31">
      <c t="s" r="A31" s="4">
        <v>55</v>
      </c>
      <c t="n" r="B31" s="7">
        <v>418228</v>
      </c>
      <c t="n" r="C31" s="7">
        <v>4023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r="A1" s="1">
        <v>166</v>
      </c>
      <c t="s" r="B1" s="2">
        <v>1</v>
      </c>
    </row>
    <row spans="1:2" r="2">
      <c t="s" r="B2" s="2">
        <v>2</v>
      </c>
    </row>
    <row spans="1:2" r="3">
      <c t="s" r="A3" s="4">
        <v>166</v>
      </c>
      <c t="s" r="B3" s="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168</v>
      </c>
      <c t="s" r="B1" s="2">
        <v>1</v>
      </c>
    </row>
    <row spans="1:2" r="2">
      <c t="s" r="B2" s="2">
        <v>2</v>
      </c>
    </row>
    <row spans="1:2" r="3">
      <c t="s" r="A3" s="4">
        <v>168</v>
      </c>
      <c t="s" r="B3" s="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170</v>
      </c>
      <c t="s" r="B1" s="2">
        <v>1</v>
      </c>
    </row>
    <row spans="1:2" r="2">
      <c t="s" r="B2" s="2">
        <v>2</v>
      </c>
    </row>
    <row spans="1:2" r="3">
      <c t="s" r="A3" s="4">
        <v>170</v>
      </c>
      <c t="s" r="B3" s="4">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172</v>
      </c>
      <c t="s" r="B1" s="2">
        <v>1</v>
      </c>
    </row>
    <row spans="1:2" r="2">
      <c t="s" r="B2" s="2">
        <v>2</v>
      </c>
    </row>
    <row spans="1:2" r="3">
      <c t="s" r="A3" s="4">
        <v>173</v>
      </c>
      <c t="s" r="B3" s="4">
        <v>174</v>
      </c>
    </row>
    <row spans="1:2" r="4">
      <c t="s" r="A4" s="4">
        <v>175</v>
      </c>
      <c t="s" r="B4" s="4">
        <v>176</v>
      </c>
    </row>
    <row spans="1:2" r="5">
      <c t="s" r="A5" s="4">
        <v>177</v>
      </c>
      <c t="s" r="B5" s="4">
        <v>178</v>
      </c>
    </row>
    <row spans="1:2" r="6">
      <c t="s" r="A6" s="4">
        <v>179</v>
      </c>
      <c t="s" r="B6" s="4">
        <v>180</v>
      </c>
    </row>
    <row spans="1:2" r="7">
      <c t="s" r="A7" s="4">
        <v>181</v>
      </c>
      <c t="s" r="B7" s="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t="s" r="A1" s="1">
        <v>183</v>
      </c>
      <c t="s" r="B1" s="2">
        <v>1</v>
      </c>
    </row>
    <row spans="1:2" r="2">
      <c t="s" r="B2" s="2">
        <v>2</v>
      </c>
    </row>
    <row spans="1:2" r="3">
      <c t="s" r="A3" s="4">
        <v>146</v>
      </c>
      <c t="s" r="B3" s="4">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r="A1" s="1">
        <v>185</v>
      </c>
      <c t="s" r="B1" s="2">
        <v>1</v>
      </c>
    </row>
    <row spans="1:2" r="2">
      <c t="s" r="B2" s="2">
        <v>2</v>
      </c>
    </row>
    <row spans="1:2" r="3">
      <c t="s" r="A3" s="4">
        <v>148</v>
      </c>
      <c t="s" r="B3" s="4">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4">
        <v>188</v>
      </c>
    </row>
    <row spans="1:2" r="4">
      <c t="s" r="A4" s="4">
        <v>189</v>
      </c>
      <c t="s" r="B4" s="4">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91</v>
      </c>
      <c t="s" r="B1" s="2">
        <v>1</v>
      </c>
    </row>
    <row spans="1:2" r="2">
      <c t="s" r="B2" s="2">
        <v>2</v>
      </c>
    </row>
    <row spans="1:2" r="3">
      <c t="s" r="A3" s="4">
        <v>192</v>
      </c>
      <c t="s" r="B3" s="4">
        <v>193</v>
      </c>
    </row>
    <row spans="1:2" r="4">
      <c t="s" r="A4" s="4">
        <v>194</v>
      </c>
      <c t="s" r="B4" s="4">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r="A1" s="1">
        <v>196</v>
      </c>
      <c t="s" r="B1" s="2">
        <v>1</v>
      </c>
    </row>
    <row spans="1:2" r="2">
      <c t="s" r="B2" s="2">
        <v>2</v>
      </c>
    </row>
    <row spans="1:2" r="3">
      <c t="s" r="A3" s="4">
        <v>197</v>
      </c>
      <c t="s" r="B3" s="4">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r="A1" s="1">
        <v>199</v>
      </c>
      <c t="s" r="B1" s="2">
        <v>1</v>
      </c>
    </row>
    <row spans="1:2" r="2">
      <c t="s" r="B2" s="2">
        <v>2</v>
      </c>
    </row>
    <row spans="1:2" r="3">
      <c t="s" r="A3" s="4">
        <v>156</v>
      </c>
      <c t="s" r="B3" s="4">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9"/>
    <col customWidth="1" max="2" min="2" width="27"/>
    <col customWidth="1" max="3" min="3" width="24"/>
    <col customWidth="1" max="4" min="4" width="27"/>
    <col customWidth="1" max="5" min="5" width="24"/>
  </cols>
  <sheetData>
    <row spans="1:5" r="1">
      <c t="s" r="A1" s="1">
        <v>56</v>
      </c>
      <c t="s" r="B1" s="2">
        <v>57</v>
      </c>
      <c t="s" r="C1" s="2">
        <v>58</v>
      </c>
      <c t="s" r="D1" s="2">
        <v>59</v>
      </c>
      <c t="s" r="E1" s="2">
        <v>60</v>
      </c>
    </row>
    <row spans="1:5" r="2">
      <c t="s" r="A2" s="4">
        <v>61</v>
      </c>
      <c t="n" r="B2" s="7">
        <v>2558</v>
      </c>
      <c t="n" r="D2" s="7">
        <v>2233</v>
      </c>
    </row>
    <row spans="1:5" r="3">
      <c t="s" r="A3" s="4">
        <v>62</v>
      </c>
      <c t="n" r="D3" s="7">
        <v>717</v>
      </c>
    </row>
    <row spans="1:5" r="4">
      <c t="s" r="A4" s="4">
        <v>63</v>
      </c>
      <c t="n" r="C4" s="8">
        <v>0.015</v>
      </c>
      <c t="n" r="E4" s="8">
        <v>0.015</v>
      </c>
    </row>
    <row spans="1:5" r="5">
      <c t="s" r="A5" s="4">
        <v>64</v>
      </c>
      <c t="n" r="B5" s="6">
        <v>66666663</v>
      </c>
      <c t="n" r="D5" s="6">
        <v>66666663</v>
      </c>
    </row>
    <row spans="1:5" r="6">
      <c t="s" r="A6" s="4">
        <v>65</v>
      </c>
      <c t="n" r="B6" s="6">
        <v>39206737</v>
      </c>
      <c t="n" r="D6" s="6">
        <v>38686288</v>
      </c>
    </row>
    <row spans="1:5" r="7">
      <c t="s" r="A7" s="4">
        <v>66</v>
      </c>
      <c t="n" r="B7" s="6">
        <v>39206737</v>
      </c>
      <c t="n" r="D7" s="6">
        <v>386862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r="A1" s="1">
        <v>201</v>
      </c>
      <c t="s" r="B1" s="2">
        <v>1</v>
      </c>
    </row>
    <row spans="1:2" r="2">
      <c t="s" r="B2" s="2">
        <v>2</v>
      </c>
    </row>
    <row spans="1:2" r="3">
      <c t="s" r="A3" s="4">
        <v>158</v>
      </c>
      <c t="s" r="B3" s="4">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203</v>
      </c>
      <c t="s" r="B1" s="2">
        <v>1</v>
      </c>
    </row>
    <row spans="1:2" r="2">
      <c t="s" r="B2" s="2">
        <v>2</v>
      </c>
    </row>
    <row spans="1:2" r="3">
      <c t="s" r="A3" s="4">
        <v>204</v>
      </c>
      <c t="s" r="B3" s="4">
        <v>205</v>
      </c>
    </row>
    <row spans="1:2" r="4">
      <c t="s" r="A4" s="4">
        <v>206</v>
      </c>
      <c t="s" r="B4" s="4">
        <v>207</v>
      </c>
    </row>
    <row spans="1:2" r="5">
      <c t="s" r="A5" s="4">
        <v>208</v>
      </c>
      <c t="s" r="B5" s="4">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4">
        <v>211</v>
      </c>
      <c t="s" r="B3" s="4">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4">
        <v>214</v>
      </c>
      <c t="s" r="B3" s="4">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16</v>
      </c>
      <c t="s" r="B1" s="2">
        <v>68</v>
      </c>
      <c t="s" r="D1" s="2">
        <v>1</v>
      </c>
    </row>
    <row spans="1:6" r="2">
      <c t="s" r="B2" s="2">
        <v>2</v>
      </c>
      <c t="s" r="C2" s="2">
        <v>69</v>
      </c>
      <c t="s" r="D2" s="2">
        <v>2</v>
      </c>
      <c t="s" r="E2" s="2">
        <v>69</v>
      </c>
      <c t="s" r="F2" s="2">
        <v>25</v>
      </c>
    </row>
    <row spans="1:6" r="3">
      <c t="s" r="A3" s="3">
        <v>217</v>
      </c>
    </row>
    <row spans="1:6" r="4">
      <c t="s" r="A4" s="4">
        <v>218</v>
      </c>
      <c t="n" r="B4" s="7">
        <v>0</v>
      </c>
      <c t="n" r="D4" s="7">
        <v>0</v>
      </c>
      <c t="n" r="F4" s="7">
        <v>0</v>
      </c>
    </row>
    <row spans="1:6" r="5">
      <c t="s" r="A5" s="4">
        <v>219</v>
      </c>
      <c t="n" r="B5" s="6">
        <v>0</v>
      </c>
      <c t="n" r="D5" s="6">
        <v>0</v>
      </c>
      <c t="n" r="F5" s="6">
        <v>0</v>
      </c>
    </row>
    <row spans="1:6" r="6">
      <c t="s" r="A6" s="4">
        <v>220</v>
      </c>
      <c t="n" r="E6" s="7">
        <v>639000</v>
      </c>
    </row>
    <row spans="1:6" r="7">
      <c t="s" r="A7" s="4">
        <v>179</v>
      </c>
    </row>
    <row spans="1:6" r="8">
      <c t="s" r="A8" s="3">
        <v>217</v>
      </c>
    </row>
    <row spans="1:6" r="9">
      <c t="s" r="A9" s="4">
        <v>221</v>
      </c>
      <c t="n" r="C9" s="7">
        <v>379000</v>
      </c>
      <c t="n" r="E9" s="6">
        <v>392000</v>
      </c>
    </row>
    <row spans="1:6" r="10">
      <c t="s" r="A10" s="4">
        <v>222</v>
      </c>
    </row>
    <row spans="1:6" r="11">
      <c t="s" r="A11" s="3">
        <v>217</v>
      </c>
    </row>
    <row spans="1:6" r="12">
      <c t="s" r="A12" s="4">
        <v>220</v>
      </c>
      <c t="n" r="C12" s="6">
        <v>122000</v>
      </c>
      <c t="n" r="E12" s="6">
        <v>639000</v>
      </c>
    </row>
    <row spans="1:6" r="13">
      <c t="s" r="A13" s="4">
        <v>177</v>
      </c>
    </row>
    <row spans="1:6" r="14">
      <c t="s" r="A14" s="3">
        <v>217</v>
      </c>
    </row>
    <row spans="1:6" r="15">
      <c t="s" r="A15" s="4">
        <v>221</v>
      </c>
      <c t="n" r="B15" s="6">
        <v>3156000</v>
      </c>
      <c t="n" r="C15" s="6">
        <v>4103000</v>
      </c>
      <c t="n" r="D15" s="6">
        <v>10104000</v>
      </c>
      <c t="n" r="E15" s="6">
        <v>9741000</v>
      </c>
    </row>
    <row spans="1:6" r="16">
      <c t="s" r="A16" s="4">
        <v>223</v>
      </c>
    </row>
    <row spans="1:6" r="17">
      <c t="s" r="A17" s="3">
        <v>217</v>
      </c>
    </row>
    <row spans="1:6" r="18">
      <c t="s" r="A18" s="4">
        <v>220</v>
      </c>
      <c t="n" r="B18" s="6">
        <v>3042000</v>
      </c>
      <c t="n" r="C18" s="7">
        <v>2465000</v>
      </c>
      <c t="n" r="D18" s="6">
        <v>8945000</v>
      </c>
      <c t="n" r="E18" s="7">
        <v>7412000</v>
      </c>
    </row>
    <row spans="1:6" r="19">
      <c t="s" r="A19" s="4">
        <v>224</v>
      </c>
    </row>
    <row spans="1:6" r="20">
      <c t="s" r="A20" s="3">
        <v>217</v>
      </c>
    </row>
    <row spans="1:6" r="21">
      <c t="s" r="A21" s="4">
        <v>225</v>
      </c>
      <c t="n" r="B21" s="6">
        <v>18620000</v>
      </c>
      <c t="n" r="D21" s="6">
        <v>18620000</v>
      </c>
      <c t="n" r="F21" s="7">
        <v>17518000</v>
      </c>
    </row>
    <row spans="1:6" r="22">
      <c t="s" r="A22" s="4">
        <v>226</v>
      </c>
    </row>
    <row spans="1:6" r="23">
      <c t="s" r="A23" s="3">
        <v>217</v>
      </c>
    </row>
    <row spans="1:6" r="24">
      <c t="s" r="A24" s="4">
        <v>227</v>
      </c>
      <c t="n" r="B24" s="7">
        <v>4126000</v>
      </c>
      <c t="n" r="D24" s="7">
        <v>4126000</v>
      </c>
    </row>
    <row spans="1:6" r="25">
      <c t="s" r="A25" s="4">
        <v>228</v>
      </c>
    </row>
    <row spans="1:6" r="26">
      <c t="s" r="A26" s="3">
        <v>217</v>
      </c>
    </row>
    <row spans="1:6" r="27">
      <c t="s" r="A27" s="4">
        <v>229</v>
      </c>
      <c t="s" r="D27" s="4">
        <v>230</v>
      </c>
    </row>
    <row spans="1:6" r="28">
      <c t="s" r="A28" s="4">
        <v>231</v>
      </c>
    </row>
    <row spans="1:6" r="29">
      <c t="s" r="A29" s="3">
        <v>217</v>
      </c>
    </row>
    <row spans="1:6" r="30">
      <c t="s" r="A30" s="4">
        <v>232</v>
      </c>
      <c t="s" r="D30" s="4">
        <v>23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233</v>
      </c>
      <c t="s" r="B1" s="2">
        <v>2</v>
      </c>
      <c t="s" r="C1" s="2">
        <v>25</v>
      </c>
    </row>
    <row spans="1:3" r="2">
      <c t="s" r="A2" s="3">
        <v>234</v>
      </c>
    </row>
    <row spans="1:3" r="3">
      <c t="s" r="A3" s="4">
        <v>235</v>
      </c>
      <c t="n" r="B3" s="7">
        <v>9960</v>
      </c>
      <c t="n" r="C3" s="7">
        <v>9296</v>
      </c>
    </row>
    <row spans="1:3" r="4">
      <c t="s" r="A4" s="4">
        <v>236</v>
      </c>
      <c t="n" r="B4" s="6">
        <v>2445</v>
      </c>
      <c t="n" r="C4" s="6">
        <v>1113</v>
      </c>
    </row>
    <row spans="1:3" r="5">
      <c t="s" r="A5" s="4">
        <v>237</v>
      </c>
      <c t="n" r="B5" s="6">
        <v>1043</v>
      </c>
      <c t="n" r="C5" s="6">
        <v>633</v>
      </c>
    </row>
    <row spans="1:3" r="6">
      <c t="s" r="A6" s="4">
        <v>238</v>
      </c>
      <c t="n" r="B6" s="6">
        <v>866</v>
      </c>
      <c t="n" r="C6" s="6">
        <v>1190</v>
      </c>
    </row>
    <row spans="1:3" r="7">
      <c t="s" r="A7" s="4">
        <v>239</v>
      </c>
      <c t="n" r="B7" s="6">
        <v>174</v>
      </c>
      <c t="n" r="C7" s="6">
        <v>696</v>
      </c>
    </row>
    <row spans="1:3" r="8">
      <c t="s" r="A8" s="4">
        <v>240</v>
      </c>
      <c t="n" r="B8" s="6">
        <v>1760</v>
      </c>
      <c t="n" r="C8" s="6">
        <v>1502</v>
      </c>
    </row>
    <row spans="1:3" r="9">
      <c t="s" r="A9" s="4">
        <v>241</v>
      </c>
      <c t="n" r="B9" s="7">
        <v>16248</v>
      </c>
      <c t="n" r="C9" s="7">
        <v>1443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spans="1:4" r="1">
      <c t="s" r="A1" s="1">
        <v>242</v>
      </c>
      <c t="s" r="C1" s="2">
        <v>2</v>
      </c>
      <c t="s" r="D1" s="2">
        <v>25</v>
      </c>
    </row>
    <row spans="1:4" r="2">
      <c t="s" r="A2" s="3">
        <v>243</v>
      </c>
    </row>
    <row spans="1:4" r="3">
      <c t="s" r="A3" s="4">
        <v>244</v>
      </c>
      <c t="n" r="C3" s="7">
        <v>18552</v>
      </c>
      <c t="n" r="D3" s="7">
        <v>14580</v>
      </c>
    </row>
    <row spans="1:4" r="4">
      <c t="s" r="A4" s="4">
        <v>245</v>
      </c>
      <c t="n" r="C4" s="6">
        <v>17186</v>
      </c>
      <c t="n" r="D4" s="6">
        <v>11791</v>
      </c>
    </row>
    <row spans="1:4" r="5">
      <c t="s" r="A5" s="4">
        <v>246</v>
      </c>
      <c t="n" r="C5" s="6">
        <v>2352</v>
      </c>
      <c t="n" r="D5" s="6">
        <v>2667</v>
      </c>
    </row>
    <row spans="1:4" r="6">
      <c t="s" r="A6" s="4">
        <v>247</v>
      </c>
      <c t="n" r="C6" s="6">
        <v>6166</v>
      </c>
      <c t="n" r="D6" s="6">
        <v>5954</v>
      </c>
    </row>
    <row spans="1:4" r="7">
      <c t="s" r="A7" s="4">
        <v>248</v>
      </c>
      <c t="n" r="C7" s="6">
        <v>1026</v>
      </c>
      <c t="n" r="D7" s="6">
        <v>1001</v>
      </c>
    </row>
    <row spans="1:4" r="8">
      <c t="s" r="A8" s="4">
        <v>249</v>
      </c>
      <c t="n" r="C8" s="6">
        <v>193883</v>
      </c>
      <c t="n" r="D8" s="6">
        <v>176575</v>
      </c>
    </row>
    <row spans="1:4" r="9">
      <c t="s" r="A9" s="4">
        <v>250</v>
      </c>
      <c t="s" r="B9" s="4">
        <v>251</v>
      </c>
      <c t="n" r="C9" s="6">
        <v>-85312</v>
      </c>
      <c t="n" r="D9" s="6">
        <v>-72069</v>
      </c>
    </row>
    <row spans="1:4" r="10">
      <c t="s" r="A10" s="4">
        <v>32</v>
      </c>
      <c t="n" r="C10" s="6">
        <v>108571</v>
      </c>
      <c t="n" r="D10" s="6">
        <v>104506</v>
      </c>
    </row>
    <row spans="1:4" r="11">
      <c t="s" r="A11" s="4">
        <v>252</v>
      </c>
    </row>
    <row spans="1:4" r="12">
      <c t="s" r="A12" s="3">
        <v>243</v>
      </c>
    </row>
    <row spans="1:4" r="13">
      <c t="s" r="A13" s="4">
        <v>253</v>
      </c>
      <c t="s" r="B13" s="4">
        <v>251</v>
      </c>
      <c t="n" r="C13" s="6">
        <v>141382</v>
      </c>
      <c t="n" r="D13" s="6">
        <v>133753</v>
      </c>
    </row>
    <row spans="1:4" r="14">
      <c t="s" r="A14" s="4">
        <v>254</v>
      </c>
    </row>
    <row spans="1:4" r="15">
      <c t="s" r="A15" s="3">
        <v>243</v>
      </c>
    </row>
    <row spans="1:4" r="16">
      <c t="s" r="A16" s="4">
        <v>253</v>
      </c>
      <c t="n" r="C16" s="7">
        <v>7219</v>
      </c>
      <c t="n" r="D16" s="7">
        <v>6829</v>
      </c>
    </row>
    <row spans="1:4" r="17">
      <c t="n" r="A17"/>
    </row>
    <row spans="1:4" r="18">
      <c t="s" r="A18" s="4">
        <v>251</v>
      </c>
      <c t="s" r="B18" s="4">
        <v>255</v>
      </c>
    </row>
  </sheetData>
  <mergeCells count="3">
    <mergeCell ref="A1:B1"/>
    <mergeCell ref="A17:C17"/>
    <mergeCell ref="B18:C1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t="s" r="A1" s="1">
        <v>256</v>
      </c>
      <c t="s" r="B1" s="2">
        <v>1</v>
      </c>
      <c t="s" r="C1" s="2">
        <v>257</v>
      </c>
    </row>
    <row spans="1:3" r="2">
      <c t="s" r="B2" s="2">
        <v>2</v>
      </c>
      <c t="s" r="C2" s="2">
        <v>25</v>
      </c>
    </row>
    <row spans="1:3" r="3">
      <c t="s" r="A3" s="4">
        <v>252</v>
      </c>
    </row>
    <row spans="1:3" r="4">
      <c t="s" r="A4" s="3">
        <v>243</v>
      </c>
    </row>
    <row spans="1:3" r="5">
      <c t="s" r="A5" s="4">
        <v>258</v>
      </c>
      <c t="n" r="B5" s="7">
        <v>13706</v>
      </c>
      <c t="n" r="C5" s="7">
        <v>119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59</v>
      </c>
      <c t="s" r="B1" s="2">
        <v>68</v>
      </c>
      <c t="s" r="D1" s="2">
        <v>1</v>
      </c>
    </row>
    <row spans="1:6" r="2">
      <c t="s" r="B2" s="2">
        <v>2</v>
      </c>
      <c t="s" r="C2" s="2">
        <v>69</v>
      </c>
      <c t="s" r="D2" s="2">
        <v>2</v>
      </c>
      <c t="s" r="E2" s="2">
        <v>69</v>
      </c>
      <c t="s" r="F2" s="2">
        <v>25</v>
      </c>
    </row>
    <row spans="1:6" r="3">
      <c t="s" r="A3" s="3">
        <v>243</v>
      </c>
    </row>
    <row spans="1:6" r="4">
      <c t="s" r="A4" s="4">
        <v>101</v>
      </c>
      <c t="n" r="B4" s="7">
        <v>9288</v>
      </c>
      <c t="n" r="C4" s="7">
        <v>7387</v>
      </c>
      <c t="n" r="D4" s="7">
        <v>27746</v>
      </c>
      <c t="n" r="E4" s="7">
        <v>20520</v>
      </c>
    </row>
    <row spans="1:6" r="5">
      <c t="s" r="A5" s="4">
        <v>260</v>
      </c>
      <c t="n" r="B5" s="6">
        <v>8362</v>
      </c>
      <c t="n" r="C5" s="6">
        <v>6470</v>
      </c>
      <c t="n" r="D5" s="6">
        <v>24907</v>
      </c>
      <c t="n" r="E5" s="6">
        <v>18350</v>
      </c>
    </row>
    <row spans="1:6" r="6">
      <c t="s" r="A6" s="4">
        <v>261</v>
      </c>
      <c t="n" r="B6" s="6">
        <v>78690</v>
      </c>
      <c t="n" r="D6" s="6">
        <v>78690</v>
      </c>
      <c t="n" r="F6" s="7">
        <v>76835</v>
      </c>
    </row>
    <row spans="1:6" r="7">
      <c t="s" r="A7" s="4">
        <v>262</v>
      </c>
      <c t="n" r="D7" s="6">
        <v>5134</v>
      </c>
      <c t="n" r="E7" s="6">
        <v>3222</v>
      </c>
    </row>
    <row spans="1:6" r="8">
      <c t="s" r="A8" s="4">
        <v>263</v>
      </c>
      <c t="n" r="B8" s="6">
        <v>1092</v>
      </c>
      <c t="n" r="C8" s="6">
        <v>662</v>
      </c>
      <c t="n" r="D8" s="6">
        <v>2995</v>
      </c>
      <c t="n" r="E8" s="6">
        <v>1613</v>
      </c>
    </row>
    <row spans="1:6" r="9">
      <c t="s" r="A9" s="4">
        <v>264</v>
      </c>
      <c t="n" r="B9" s="6">
        <v>9423</v>
      </c>
      <c t="n" r="D9" s="6">
        <v>9423</v>
      </c>
      <c t="n" r="F9" s="6">
        <v>7125</v>
      </c>
    </row>
    <row spans="1:6" r="10">
      <c t="s" r="A10" s="4">
        <v>265</v>
      </c>
      <c t="n" r="B10" s="6">
        <v>7784</v>
      </c>
      <c t="n" r="D10" s="6">
        <v>7784</v>
      </c>
      <c t="n" r="F10" s="6">
        <v>6749</v>
      </c>
    </row>
    <row spans="1:6" r="11">
      <c t="s" r="A11" s="4">
        <v>266</v>
      </c>
      <c t="n" r="B11" s="6">
        <v>4181</v>
      </c>
      <c t="n" r="D11" s="6">
        <v>4181</v>
      </c>
      <c t="n" r="F11" s="7">
        <v>2564</v>
      </c>
    </row>
    <row spans="1:6" r="12">
      <c t="s" r="A12" s="4">
        <v>252</v>
      </c>
    </row>
    <row spans="1:6" r="13">
      <c t="s" r="A13" s="3">
        <v>243</v>
      </c>
    </row>
    <row spans="1:6" r="14">
      <c t="s" r="A14" s="4">
        <v>267</v>
      </c>
      <c t="n" r="B14" s="7">
        <v>881</v>
      </c>
      <c t="n" r="C14" s="7">
        <v>1005</v>
      </c>
      <c t="n" r="D14" s="7">
        <v>2622</v>
      </c>
      <c t="n" r="E14" s="7">
        <v>222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68</v>
      </c>
      <c t="s" r="B1" s="2">
        <v>269</v>
      </c>
      <c t="s" r="C1" s="2">
        <v>270</v>
      </c>
      <c t="s" r="D1" s="2">
        <v>2</v>
      </c>
      <c t="s" r="E1" s="2">
        <v>25</v>
      </c>
    </row>
    <row spans="1:5" r="2">
      <c t="s" r="A2" s="3">
        <v>271</v>
      </c>
    </row>
    <row spans="1:5" r="3">
      <c t="s" r="A3" s="4">
        <v>33</v>
      </c>
      <c t="n" r="D3" s="7">
        <v>69700</v>
      </c>
      <c t="n" r="E3" s="7">
        <v>54178</v>
      </c>
    </row>
    <row spans="1:5" r="4">
      <c t="s" r="A4" s="4">
        <v>188</v>
      </c>
    </row>
    <row spans="1:5" r="5">
      <c t="s" r="A5" s="3">
        <v>271</v>
      </c>
    </row>
    <row spans="1:5" r="6">
      <c t="s" r="A6" s="4">
        <v>272</v>
      </c>
      <c t="n" r="B6" s="7">
        <v>24886</v>
      </c>
    </row>
    <row spans="1:5" r="7">
      <c t="s" r="A7" s="4">
        <v>273</v>
      </c>
      <c t="n" r="B7" s="6">
        <v>21633</v>
      </c>
    </row>
    <row spans="1:5" r="8">
      <c t="s" r="A8" s="4">
        <v>274</v>
      </c>
      <c t="n" r="B8" s="6">
        <v>3253</v>
      </c>
    </row>
    <row spans="1:5" r="9">
      <c t="s" r="A9" s="4">
        <v>33</v>
      </c>
      <c t="n" r="B9" s="7">
        <v>14831</v>
      </c>
    </row>
    <row spans="1:5" r="10">
      <c t="s" r="A10" s="4">
        <v>275</v>
      </c>
      <c t="n" r="C10" s="7">
        <v>9705</v>
      </c>
    </row>
    <row spans="1:5" r="11">
      <c t="s" r="A11" s="4">
        <v>276</v>
      </c>
    </row>
    <row spans="1:5" r="12">
      <c t="s" r="A12" s="3">
        <v>271</v>
      </c>
    </row>
    <row spans="1:5" r="13">
      <c t="s" r="A13" s="4">
        <v>277</v>
      </c>
      <c t="s" r="C13" s="4">
        <v>278</v>
      </c>
    </row>
    <row spans="1:5" r="14">
      <c t="s" r="A14" s="4">
        <v>279</v>
      </c>
    </row>
    <row spans="1:5" r="15">
      <c t="s" r="A15" s="3">
        <v>271</v>
      </c>
    </row>
    <row spans="1:5" r="16">
      <c t="s" r="A16" s="4">
        <v>277</v>
      </c>
      <c t="s" r="C16" s="4">
        <v>2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4">
        <v>70</v>
      </c>
      <c t="n" r="B3" s="7">
        <v>83148</v>
      </c>
      <c t="n" r="C3" s="7">
        <v>73471</v>
      </c>
      <c t="n" r="D3" s="7">
        <v>243170</v>
      </c>
      <c t="n" r="E3" s="7">
        <v>207530</v>
      </c>
    </row>
    <row spans="1:5" r="4">
      <c t="s" r="A4" s="4">
        <v>71</v>
      </c>
      <c t="n" r="B4" s="6">
        <v>21553</v>
      </c>
      <c t="n" r="C4" s="6">
        <v>18808</v>
      </c>
      <c t="n" r="D4" s="6">
        <v>64282</v>
      </c>
      <c t="n" r="E4" s="6">
        <v>53746</v>
      </c>
    </row>
    <row spans="1:5" r="5">
      <c t="s" r="A5" s="4">
        <v>72</v>
      </c>
      <c t="n" r="B5" s="6">
        <v>61595</v>
      </c>
      <c t="n" r="C5" s="6">
        <v>54663</v>
      </c>
      <c t="n" r="D5" s="6">
        <v>178888</v>
      </c>
      <c t="n" r="E5" s="6">
        <v>153784</v>
      </c>
    </row>
    <row spans="1:5" r="6">
      <c t="s" r="A6" s="3">
        <v>73</v>
      </c>
    </row>
    <row spans="1:5" r="7">
      <c t="s" r="A7" s="4">
        <v>74</v>
      </c>
      <c t="n" r="B7" s="6">
        <v>30657</v>
      </c>
      <c t="n" r="C7" s="6">
        <v>24771</v>
      </c>
      <c t="n" r="D7" s="6">
        <v>88895</v>
      </c>
      <c t="n" r="E7" s="6">
        <v>72232</v>
      </c>
    </row>
    <row spans="1:5" r="8">
      <c t="s" r="A8" s="4">
        <v>75</v>
      </c>
      <c t="n" r="B8" s="6">
        <v>7851</v>
      </c>
      <c t="n" r="C8" s="6">
        <v>5669</v>
      </c>
      <c t="n" r="D8" s="6">
        <v>22088</v>
      </c>
      <c t="n" r="E8" s="6">
        <v>15467</v>
      </c>
    </row>
    <row spans="1:5" r="9">
      <c t="s" r="A9" s="4">
        <v>76</v>
      </c>
      <c t="n" r="B9" s="6">
        <v>22179</v>
      </c>
      <c t="n" r="C9" s="6">
        <v>14483</v>
      </c>
      <c t="n" r="D9" s="6">
        <v>56898</v>
      </c>
      <c t="n" r="E9" s="6">
        <v>39053</v>
      </c>
    </row>
    <row spans="1:5" r="10">
      <c t="s" r="A10" s="4">
        <v>77</v>
      </c>
      <c t="n" r="B10" s="6">
        <v>60687</v>
      </c>
      <c t="n" r="C10" s="6">
        <v>44923</v>
      </c>
      <c t="n" r="D10" s="6">
        <v>167881</v>
      </c>
      <c t="n" r="E10" s="6">
        <v>126752</v>
      </c>
    </row>
    <row spans="1:5" r="11">
      <c t="s" r="A11" s="4">
        <v>78</v>
      </c>
      <c t="n" r="B11" s="6">
        <v>908</v>
      </c>
      <c t="n" r="C11" s="6">
        <v>9740</v>
      </c>
      <c t="n" r="D11" s="6">
        <v>11007</v>
      </c>
      <c t="n" r="E11" s="6">
        <v>27032</v>
      </c>
    </row>
    <row spans="1:5" r="12">
      <c t="s" r="A12" s="4">
        <v>79</v>
      </c>
      <c t="n" r="B12" s="6">
        <v>-229</v>
      </c>
      <c t="n" r="C12" s="6">
        <v>-183</v>
      </c>
      <c t="n" r="D12" s="6">
        <v>-695</v>
      </c>
      <c t="n" r="E12" s="6">
        <v>-677</v>
      </c>
    </row>
    <row spans="1:5" r="13">
      <c t="s" r="A13" s="4">
        <v>80</v>
      </c>
      <c t="n" r="B13" s="6">
        <v>-716</v>
      </c>
      <c t="n" r="C13" s="6">
        <v>-1074</v>
      </c>
      <c t="n" r="D13" s="6">
        <v>-3077</v>
      </c>
      <c t="n" r="E13" s="6">
        <v>1995</v>
      </c>
    </row>
    <row spans="1:5" r="14">
      <c t="s" r="A14" s="4">
        <v>81</v>
      </c>
      <c t="n" r="E14" s="6">
        <v>-107</v>
      </c>
    </row>
    <row spans="1:5" r="15">
      <c t="s" r="A15" s="4">
        <v>82</v>
      </c>
      <c t="n" r="C15" s="6">
        <v>-40</v>
      </c>
      <c t="n" r="E15" s="6">
        <v>-40</v>
      </c>
    </row>
    <row spans="1:5" r="16">
      <c t="s" r="A16" s="4">
        <v>83</v>
      </c>
      <c t="n" r="B16" s="6">
        <v>-37</v>
      </c>
      <c t="n" r="C16" s="6">
        <v>8443</v>
      </c>
      <c t="n" r="D16" s="6">
        <v>7235</v>
      </c>
      <c t="n" r="E16" s="6">
        <v>28203</v>
      </c>
    </row>
    <row spans="1:5" r="17">
      <c t="s" r="A17" s="4">
        <v>84</v>
      </c>
      <c t="n" r="B17" s="6">
        <v>761</v>
      </c>
      <c t="n" r="C17" s="6">
        <v>-373</v>
      </c>
      <c t="n" r="D17" s="6">
        <v>-877</v>
      </c>
      <c t="n" r="E17" s="6">
        <v>2241</v>
      </c>
    </row>
    <row spans="1:5" r="18">
      <c t="s" r="A18" s="4">
        <v>85</v>
      </c>
      <c t="n" r="B18" s="7">
        <v>-798</v>
      </c>
      <c t="n" r="C18" s="7">
        <v>8816</v>
      </c>
      <c t="n" r="D18" s="7">
        <v>8112</v>
      </c>
      <c t="n" r="E18" s="7">
        <v>25962</v>
      </c>
    </row>
    <row spans="1:5" r="19">
      <c t="s" r="A19" s="3">
        <v>86</v>
      </c>
    </row>
    <row spans="1:5" r="20">
      <c t="s" r="A20" s="4">
        <v>87</v>
      </c>
      <c t="n" r="B20" s="9">
        <v>-0.02</v>
      </c>
      <c t="n" r="C20" s="9">
        <v>0.23</v>
      </c>
      <c t="n" r="D20" s="9">
        <v>0.21</v>
      </c>
      <c t="n" r="E20" s="9">
        <v>0.68</v>
      </c>
    </row>
    <row spans="1:5" r="21">
      <c t="s" r="A21" s="4">
        <v>88</v>
      </c>
      <c t="n" r="B21" s="9">
        <v>-0.02</v>
      </c>
      <c t="n" r="C21" s="9">
        <v>0.22</v>
      </c>
      <c t="n" r="D21" s="9">
        <v>0.2</v>
      </c>
      <c t="n" r="E21" s="9">
        <v>0.66</v>
      </c>
    </row>
    <row spans="1:5" r="22">
      <c t="s" r="A22" s="3">
        <v>89</v>
      </c>
    </row>
    <row spans="1:5" r="23">
      <c t="s" r="A23" s="4">
        <v>87</v>
      </c>
      <c t="n" r="B23" s="6">
        <v>39187241</v>
      </c>
      <c t="n" r="C23" s="6">
        <v>38478125</v>
      </c>
      <c t="n" r="D23" s="6">
        <v>39013188</v>
      </c>
      <c t="n" r="E23" s="6">
        <v>38264949</v>
      </c>
    </row>
    <row spans="1:5" r="24">
      <c t="s" r="A24" s="4">
        <v>88</v>
      </c>
      <c t="n" r="B24" s="6">
        <v>39187241</v>
      </c>
      <c t="n" r="C24" s="6">
        <v>39460848</v>
      </c>
      <c t="n" r="D24" s="6">
        <v>39834463</v>
      </c>
      <c t="n" r="E24" s="6">
        <v>391252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81</v>
      </c>
      <c t="s" r="B1" s="2">
        <v>269</v>
      </c>
      <c t="s" r="C1" s="2">
        <v>2</v>
      </c>
      <c t="s" r="D1" s="2">
        <v>25</v>
      </c>
    </row>
    <row spans="1:4" r="2">
      <c t="s" r="A2" s="3">
        <v>282</v>
      </c>
    </row>
    <row spans="1:4" r="3">
      <c t="s" r="A3" s="4">
        <v>33</v>
      </c>
      <c t="n" r="C3" s="7">
        <v>69700</v>
      </c>
      <c t="n" r="D3" s="7">
        <v>54178</v>
      </c>
    </row>
    <row spans="1:4" r="4">
      <c t="s" r="A4" s="4">
        <v>188</v>
      </c>
    </row>
    <row spans="1:4" r="5">
      <c t="s" r="A5" s="3">
        <v>283</v>
      </c>
    </row>
    <row spans="1:4" r="6">
      <c t="s" r="A6" s="4">
        <v>284</v>
      </c>
      <c t="n" r="B6" s="7">
        <v>24518</v>
      </c>
    </row>
    <row spans="1:4" r="7">
      <c t="s" r="A7" s="4">
        <v>285</v>
      </c>
      <c t="n" r="B7" s="6">
        <v>368</v>
      </c>
    </row>
    <row spans="1:4" r="8">
      <c t="s" r="A8" s="4">
        <v>286</v>
      </c>
      <c t="n" r="B8" s="6">
        <v>24886</v>
      </c>
    </row>
    <row spans="1:4" r="9">
      <c t="s" r="A9" s="3">
        <v>282</v>
      </c>
    </row>
    <row spans="1:4" r="10">
      <c t="s" r="A10" s="4">
        <v>27</v>
      </c>
      <c t="n" r="B10" s="6">
        <v>368</v>
      </c>
    </row>
    <row spans="1:4" r="11">
      <c t="s" r="A11" s="4">
        <v>111</v>
      </c>
      <c t="n" r="B11" s="6">
        <v>2379</v>
      </c>
    </row>
    <row spans="1:4" r="12">
      <c t="s" r="A12" s="4">
        <v>30</v>
      </c>
      <c t="n" r="B12" s="6">
        <v>286</v>
      </c>
    </row>
    <row spans="1:4" r="13">
      <c t="s" r="A13" s="4">
        <v>287</v>
      </c>
      <c t="n" r="B13" s="6">
        <v>1498</v>
      </c>
    </row>
    <row spans="1:4" r="14">
      <c t="s" r="A14" s="4">
        <v>288</v>
      </c>
      <c t="n" r="B14" s="6">
        <v>783</v>
      </c>
    </row>
    <row spans="1:4" r="15">
      <c t="s" r="A15" s="4">
        <v>289</v>
      </c>
      <c t="n" r="B15" s="6">
        <v>9705</v>
      </c>
    </row>
    <row spans="1:4" r="16">
      <c t="s" r="A16" s="4">
        <v>33</v>
      </c>
      <c t="n" r="B16" s="6">
        <v>14831</v>
      </c>
    </row>
    <row spans="1:4" r="17">
      <c t="s" r="A17" s="4">
        <v>290</v>
      </c>
      <c t="n" r="B17" s="6">
        <v>29850</v>
      </c>
    </row>
    <row spans="1:4" r="18">
      <c t="s" r="A18" s="4">
        <v>113</v>
      </c>
      <c t="n" r="B18" s="6">
        <v>-2414</v>
      </c>
    </row>
    <row spans="1:4" r="19">
      <c t="s" r="A19" s="4">
        <v>291</v>
      </c>
      <c t="n" r="B19" s="6">
        <v>-2550</v>
      </c>
    </row>
    <row spans="1:4" r="20">
      <c t="s" r="A20" s="4">
        <v>292</v>
      </c>
      <c t="n" r="B20" s="6">
        <v>-4964</v>
      </c>
    </row>
    <row spans="1:4" r="21">
      <c t="s" r="A21" s="4">
        <v>241</v>
      </c>
      <c t="n" r="B21" s="7">
        <v>2488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spans="1:9" r="1">
      <c t="s" r="A1" s="1">
        <v>293</v>
      </c>
      <c t="s" r="B1" s="2">
        <v>68</v>
      </c>
      <c t="s" r="D1" s="2">
        <v>1</v>
      </c>
      <c t="s" r="F1" s="2">
        <v>257</v>
      </c>
    </row>
    <row spans="1:9" r="2">
      <c t="s" r="B2" s="2">
        <v>2</v>
      </c>
      <c t="s" r="C2" s="2">
        <v>69</v>
      </c>
      <c t="s" r="D2" s="2">
        <v>2</v>
      </c>
      <c t="s" r="E2" s="2">
        <v>69</v>
      </c>
      <c t="s" r="F2" s="2">
        <v>25</v>
      </c>
      <c t="s" r="G2" s="2">
        <v>269</v>
      </c>
      <c t="s" r="H2" s="2">
        <v>294</v>
      </c>
      <c t="s" r="I2" s="2">
        <v>295</v>
      </c>
    </row>
    <row spans="1:9" r="3">
      <c t="s" r="A3" s="3">
        <v>296</v>
      </c>
    </row>
    <row spans="1:9" r="4">
      <c t="s" r="A4" s="4">
        <v>33</v>
      </c>
      <c t="n" r="B4" s="7">
        <v>69700000</v>
      </c>
      <c t="n" r="D4" s="7">
        <v>69700000</v>
      </c>
      <c t="n" r="F4" s="7">
        <v>54178000</v>
      </c>
    </row>
    <row spans="1:9" r="5">
      <c t="s" r="A5" s="4">
        <v>297</v>
      </c>
      <c t="n" r="D5" s="6">
        <v>0</v>
      </c>
      <c t="n" r="F5" s="7">
        <v>0</v>
      </c>
    </row>
    <row spans="1:9" r="6">
      <c t="s" r="A6" s="4">
        <v>103</v>
      </c>
      <c t="n" r="B6" s="6">
        <v>1074000</v>
      </c>
      <c t="n" r="C6" s="7">
        <v>615000</v>
      </c>
      <c t="n" r="D6" s="6">
        <v>3110000</v>
      </c>
      <c t="n" r="E6" s="7">
        <v>1814000</v>
      </c>
    </row>
    <row spans="1:9" r="7">
      <c t="s" r="A7" s="4">
        <v>298</v>
      </c>
      <c t="n" r="B7" s="6">
        <v>242000</v>
      </c>
      <c t="n" r="C7" s="6">
        <v>309000</v>
      </c>
      <c t="n" r="D7" s="6">
        <v>1016000</v>
      </c>
      <c t="n" r="E7" s="6">
        <v>917000</v>
      </c>
    </row>
    <row spans="1:9" r="8">
      <c t="s" r="A8" s="4">
        <v>299</v>
      </c>
    </row>
    <row spans="1:9" r="9">
      <c t="s" r="A9" s="3">
        <v>296</v>
      </c>
    </row>
    <row spans="1:9" r="10">
      <c t="s" r="A10" s="4">
        <v>300</v>
      </c>
      <c t="n" r="I10" s="7">
        <v>72000</v>
      </c>
    </row>
    <row spans="1:9" r="11">
      <c t="s" r="A11" s="4">
        <v>301</v>
      </c>
    </row>
    <row spans="1:9" r="12">
      <c t="s" r="A12" s="3">
        <v>296</v>
      </c>
    </row>
    <row spans="1:9" r="13">
      <c t="s" r="A13" s="4">
        <v>300</v>
      </c>
      <c t="n" r="H13" s="7">
        <v>619000</v>
      </c>
    </row>
    <row spans="1:9" r="14">
      <c t="s" r="A14" s="4">
        <v>188</v>
      </c>
    </row>
    <row spans="1:9" r="15">
      <c t="s" r="A15" s="3">
        <v>296</v>
      </c>
    </row>
    <row spans="1:9" r="16">
      <c t="s" r="A16" s="4">
        <v>33</v>
      </c>
      <c t="n" r="G16" s="7">
        <v>14831000</v>
      </c>
    </row>
    <row spans="1:9" r="17">
      <c t="s" r="A17" s="4">
        <v>300</v>
      </c>
      <c t="n" r="B17" s="6">
        <v>14831000</v>
      </c>
      <c t="n" r="D17" s="6">
        <v>14831000</v>
      </c>
    </row>
    <row spans="1:9" r="18">
      <c t="s" r="A18" s="4">
        <v>302</v>
      </c>
    </row>
    <row spans="1:9" r="19">
      <c t="s" r="A19" s="3">
        <v>296</v>
      </c>
    </row>
    <row spans="1:9" r="20">
      <c t="s" r="A20" s="4">
        <v>103</v>
      </c>
      <c t="n" r="B20" s="7">
        <v>832000</v>
      </c>
      <c t="n" r="C20" s="7">
        <v>306000</v>
      </c>
      <c t="n" r="D20" s="7">
        <v>2094000</v>
      </c>
      <c t="n" r="E20" s="7">
        <v>897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303</v>
      </c>
      <c t="s" r="B1" s="2">
        <v>2</v>
      </c>
      <c t="s" r="C1" s="2">
        <v>25</v>
      </c>
    </row>
    <row spans="1:3" r="2">
      <c t="s" r="A2" s="3">
        <v>304</v>
      </c>
    </row>
    <row spans="1:3" r="3">
      <c t="s" r="A3" s="4">
        <v>305</v>
      </c>
      <c t="n" r="B3" s="7">
        <v>37906</v>
      </c>
      <c t="n" r="C3" s="7">
        <v>28196</v>
      </c>
    </row>
    <row spans="1:3" r="4">
      <c t="s" r="A4" s="4">
        <v>306</v>
      </c>
      <c t="n" r="B4" s="6">
        <v>-16462</v>
      </c>
      <c t="n" r="C4" s="6">
        <v>-13307</v>
      </c>
    </row>
    <row spans="1:3" r="5">
      <c t="s" r="A5" s="4">
        <v>307</v>
      </c>
      <c t="n" r="B5" s="6">
        <v>21444</v>
      </c>
      <c t="n" r="C5" s="6">
        <v>14889</v>
      </c>
    </row>
    <row spans="1:3" r="6">
      <c t="s" r="A6" s="4">
        <v>308</v>
      </c>
    </row>
    <row spans="1:3" r="7">
      <c t="s" r="A7" s="3">
        <v>304</v>
      </c>
    </row>
    <row spans="1:3" r="8">
      <c t="s" r="A8" s="4">
        <v>305</v>
      </c>
      <c t="n" r="B8" s="6">
        <v>29197</v>
      </c>
      <c t="n" r="C8" s="6">
        <v>20420</v>
      </c>
    </row>
    <row spans="1:3" r="9">
      <c t="s" r="A9" s="4">
        <v>306</v>
      </c>
      <c t="n" r="B9" s="6">
        <v>-10840</v>
      </c>
      <c t="n" r="C9" s="6">
        <v>-8837</v>
      </c>
    </row>
    <row spans="1:3" r="10">
      <c t="s" r="A10" s="4">
        <v>307</v>
      </c>
      <c t="n" r="B10" s="6">
        <v>18357</v>
      </c>
      <c t="n" r="C10" s="6">
        <v>11583</v>
      </c>
    </row>
    <row spans="1:3" r="11">
      <c t="s" r="A11" s="4">
        <v>309</v>
      </c>
    </row>
    <row spans="1:3" r="12">
      <c t="s" r="A12" s="3">
        <v>304</v>
      </c>
    </row>
    <row spans="1:3" r="13">
      <c t="s" r="A13" s="4">
        <v>305</v>
      </c>
      <c t="n" r="B13" s="6">
        <v>7264</v>
      </c>
      <c t="n" r="C13" s="6">
        <v>6761</v>
      </c>
    </row>
    <row spans="1:3" r="14">
      <c t="s" r="A14" s="4">
        <v>306</v>
      </c>
      <c t="n" r="B14" s="6">
        <v>-5006</v>
      </c>
      <c t="n" r="C14" s="6">
        <v>-3956</v>
      </c>
    </row>
    <row spans="1:3" r="15">
      <c t="s" r="A15" s="4">
        <v>307</v>
      </c>
      <c t="n" r="B15" s="6">
        <v>2258</v>
      </c>
      <c t="n" r="C15" s="6">
        <v>2805</v>
      </c>
    </row>
    <row spans="1:3" r="16">
      <c t="s" r="A16" s="4">
        <v>310</v>
      </c>
    </row>
    <row spans="1:3" r="17">
      <c t="s" r="A17" s="3">
        <v>304</v>
      </c>
    </row>
    <row spans="1:3" r="18">
      <c t="s" r="A18" s="4">
        <v>305</v>
      </c>
      <c t="n" r="B18" s="6">
        <v>1244</v>
      </c>
      <c t="n" r="C18" s="6">
        <v>819</v>
      </c>
    </row>
    <row spans="1:3" r="19">
      <c t="s" r="A19" s="4">
        <v>306</v>
      </c>
      <c t="n" r="B19" s="6">
        <v>-518</v>
      </c>
      <c t="n" r="C19" s="6">
        <v>-427</v>
      </c>
    </row>
    <row spans="1:3" r="20">
      <c t="s" r="A20" s="4">
        <v>307</v>
      </c>
      <c t="n" r="B20" s="6">
        <v>726</v>
      </c>
      <c t="n" r="C20" s="6">
        <v>392</v>
      </c>
    </row>
    <row spans="1:3" r="21">
      <c t="s" r="A21" s="4">
        <v>311</v>
      </c>
    </row>
    <row spans="1:3" r="22">
      <c t="s" r="A22" s="3">
        <v>304</v>
      </c>
    </row>
    <row spans="1:3" r="23">
      <c t="s" r="A23" s="4">
        <v>305</v>
      </c>
      <c t="n" r="B23" s="6">
        <v>201</v>
      </c>
      <c t="n" r="C23" s="6">
        <v>196</v>
      </c>
    </row>
    <row spans="1:3" r="24">
      <c t="s" r="A24" s="4">
        <v>306</v>
      </c>
      <c t="n" r="B24" s="6">
        <v>-98</v>
      </c>
      <c t="n" r="C24" s="6">
        <v>-87</v>
      </c>
    </row>
    <row spans="1:3" r="25">
      <c t="s" r="A25" s="4">
        <v>307</v>
      </c>
      <c t="n" r="B25" s="7">
        <v>103</v>
      </c>
      <c t="n" r="C25" s="7">
        <v>10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2</v>
      </c>
      <c t="s" r="B1" s="2">
        <v>2</v>
      </c>
      <c t="s" r="C1" s="2">
        <v>25</v>
      </c>
    </row>
    <row spans="1:3" r="2">
      <c t="s" r="A2" s="3">
        <v>313</v>
      </c>
    </row>
    <row spans="1:3" r="3">
      <c t="n" r="A3" s="6">
        <v>2016</v>
      </c>
      <c t="n" r="B3" s="7">
        <v>1910</v>
      </c>
    </row>
    <row spans="1:3" r="4">
      <c t="n" r="A4" s="6">
        <v>2017</v>
      </c>
      <c t="n" r="B4" s="6">
        <v>5385</v>
      </c>
    </row>
    <row spans="1:3" r="5">
      <c t="n" r="A5" s="6">
        <v>2018</v>
      </c>
      <c t="n" r="B5" s="6">
        <v>4343</v>
      </c>
    </row>
    <row spans="1:3" r="6">
      <c t="n" r="A6" s="6">
        <v>2019</v>
      </c>
      <c t="n" r="B6" s="6">
        <v>3442</v>
      </c>
    </row>
    <row spans="1:3" r="7">
      <c t="n" r="A7" s="6">
        <v>2020</v>
      </c>
      <c t="n" r="B7" s="6">
        <v>2217</v>
      </c>
    </row>
    <row spans="1:3" r="8">
      <c t="s" r="A8" s="4">
        <v>314</v>
      </c>
      <c t="n" r="B8" s="6">
        <v>4147</v>
      </c>
    </row>
    <row spans="1:3" r="9">
      <c t="s" r="A9" s="4">
        <v>307</v>
      </c>
      <c t="n" r="B9" s="7">
        <v>21444</v>
      </c>
      <c t="n" r="C9" s="7">
        <v>1488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315</v>
      </c>
      <c t="s" r="B1" s="2">
        <v>2</v>
      </c>
      <c t="s" r="C1" s="2">
        <v>25</v>
      </c>
    </row>
    <row spans="1:3" r="2">
      <c t="s" r="A2" s="3">
        <v>316</v>
      </c>
    </row>
    <row spans="1:3" r="3">
      <c t="s" r="A3" s="4">
        <v>235</v>
      </c>
      <c t="n" r="B3" s="7">
        <v>8660</v>
      </c>
      <c t="n" r="C3" s="7">
        <v>8222</v>
      </c>
    </row>
    <row spans="1:3" r="4">
      <c t="s" r="A4" s="4">
        <v>240</v>
      </c>
      <c t="n" r="B4" s="6">
        <v>2502</v>
      </c>
      <c t="n" r="C4" s="6">
        <v>1408</v>
      </c>
    </row>
    <row spans="1:3" r="5">
      <c t="s" r="A5" s="4">
        <v>241</v>
      </c>
      <c t="n" r="B5" s="7">
        <v>11162</v>
      </c>
      <c t="n" r="C5" s="7">
        <v>963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7</v>
      </c>
      <c t="s" r="B1" s="2">
        <v>2</v>
      </c>
      <c t="s" r="C1" s="2">
        <v>25</v>
      </c>
    </row>
    <row spans="1:3" r="2">
      <c t="s" r="A2" s="3">
        <v>318</v>
      </c>
    </row>
    <row spans="1:3" r="3">
      <c t="s" r="A3" s="4">
        <v>319</v>
      </c>
      <c t="n" r="B3" s="7">
        <v>13087</v>
      </c>
      <c t="n" r="C3" s="7">
        <v>11740</v>
      </c>
    </row>
    <row spans="1:3" r="4">
      <c t="s" r="A4" s="4">
        <v>320</v>
      </c>
      <c t="n" r="B4" s="6">
        <v>6408</v>
      </c>
      <c t="n" r="C4" s="6">
        <v>2635</v>
      </c>
    </row>
    <row spans="1:3" r="5">
      <c t="s" r="A5" s="4">
        <v>321</v>
      </c>
      <c t="n" r="B5" s="6">
        <v>2561</v>
      </c>
      <c t="n" r="C5" s="6">
        <v>1366</v>
      </c>
    </row>
    <row spans="1:3" r="6">
      <c t="s" r="A6" s="4">
        <v>322</v>
      </c>
      <c t="n" r="B6" s="6">
        <v>2041</v>
      </c>
      <c t="n" r="C6" s="6">
        <v>1898</v>
      </c>
    </row>
    <row spans="1:3" r="7">
      <c t="s" r="A7" s="4">
        <v>323</v>
      </c>
      <c t="n" r="B7" s="6">
        <v>1475</v>
      </c>
      <c t="n" r="C7" s="6">
        <v>1324</v>
      </c>
    </row>
    <row spans="1:3" r="8">
      <c t="s" r="A8" s="4">
        <v>324</v>
      </c>
      <c t="n" r="B8" s="6">
        <v>669</v>
      </c>
      <c t="n" r="C8" s="6">
        <v>688</v>
      </c>
    </row>
    <row spans="1:3" r="9">
      <c t="s" r="A9" s="4">
        <v>240</v>
      </c>
      <c t="n" r="B9" s="6">
        <v>6744</v>
      </c>
      <c t="n" r="C9" s="6">
        <v>4796</v>
      </c>
    </row>
    <row spans="1:3" r="10">
      <c t="s" r="A10" s="4">
        <v>241</v>
      </c>
      <c t="n" r="B10" s="7">
        <v>32985</v>
      </c>
      <c t="n" r="C10" s="7">
        <v>2444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325</v>
      </c>
      <c t="s" r="B1" s="2">
        <v>2</v>
      </c>
      <c t="s" r="C1" s="2">
        <v>25</v>
      </c>
    </row>
    <row spans="1:3" r="2">
      <c t="s" r="A2" s="3">
        <v>326</v>
      </c>
    </row>
    <row spans="1:3" r="3">
      <c t="s" r="A3" s="4">
        <v>291</v>
      </c>
      <c t="n" r="B3" s="7">
        <v>6206</v>
      </c>
      <c t="n" r="C3" s="7">
        <v>3486</v>
      </c>
    </row>
    <row spans="1:3" r="4">
      <c t="s" r="A4" s="4">
        <v>324</v>
      </c>
      <c t="n" r="B4" s="6">
        <v>2858</v>
      </c>
      <c t="n" r="C4" s="6">
        <v>3331</v>
      </c>
    </row>
    <row spans="1:3" r="5">
      <c t="s" r="A5" s="4">
        <v>322</v>
      </c>
      <c t="n" r="B5" s="6">
        <v>1982</v>
      </c>
      <c t="n" r="C5" s="6">
        <v>2738</v>
      </c>
    </row>
    <row spans="1:3" r="6">
      <c t="s" r="A6" s="4">
        <v>321</v>
      </c>
      <c t="n" r="B6" s="6">
        <v>1627</v>
      </c>
      <c t="n" r="C6" s="6">
        <v>1154</v>
      </c>
    </row>
    <row spans="1:3" r="7">
      <c t="s" r="A7" s="4">
        <v>240</v>
      </c>
      <c t="n" r="B7" s="6">
        <v>227</v>
      </c>
      <c t="n" r="C7" s="6">
        <v>147</v>
      </c>
    </row>
    <row spans="1:3" r="8">
      <c t="s" r="A8" s="4">
        <v>241</v>
      </c>
      <c t="n" r="B8" s="7">
        <v>12900</v>
      </c>
      <c t="n" r="C8" s="7">
        <v>1085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spans="1:9" r="1">
      <c t="s" r="A1" s="1">
        <v>327</v>
      </c>
      <c t="s" r="B1" s="2">
        <v>328</v>
      </c>
      <c t="s" r="C1" s="2">
        <v>2</v>
      </c>
      <c t="s" r="D1" s="2">
        <v>69</v>
      </c>
      <c t="s" r="E1" s="2">
        <v>329</v>
      </c>
      <c t="s" r="F1" s="2">
        <v>330</v>
      </c>
      <c t="s" r="G1" s="2">
        <v>2</v>
      </c>
      <c t="s" r="H1" s="2">
        <v>69</v>
      </c>
      <c t="s" r="I1" s="2">
        <v>25</v>
      </c>
    </row>
    <row spans="1:9" r="2">
      <c t="s" r="A2" s="3">
        <v>331</v>
      </c>
    </row>
    <row spans="1:9" r="3">
      <c t="s" r="A3" s="4">
        <v>332</v>
      </c>
      <c t="n" r="B3" s="7">
        <v>23750000</v>
      </c>
      <c t="n" r="C3" s="7">
        <v>0</v>
      </c>
      <c t="n" r="G3" s="7">
        <v>0</v>
      </c>
    </row>
    <row spans="1:9" r="4">
      <c t="s" r="A4" s="4">
        <v>333</v>
      </c>
      <c t="s" r="B4" s="4">
        <v>334</v>
      </c>
    </row>
    <row spans="1:9" r="5">
      <c t="s" r="A5" s="4">
        <v>335</v>
      </c>
      <c t="n" r="B5" s="7">
        <v>5000000</v>
      </c>
    </row>
    <row spans="1:9" r="6">
      <c t="s" r="A6" s="4">
        <v>336</v>
      </c>
      <c t="n" r="B6" s="6">
        <v>10000000</v>
      </c>
    </row>
    <row spans="1:9" r="7">
      <c t="s" r="A7" s="4">
        <v>81</v>
      </c>
      <c t="n" r="F7" s="7">
        <v>-107000</v>
      </c>
      <c t="n" r="H7" s="7">
        <v>-107000</v>
      </c>
    </row>
    <row spans="1:9" r="8">
      <c t="s" r="A8" s="4">
        <v>337</v>
      </c>
      <c t="s" r="G8" s="4">
        <v>338</v>
      </c>
    </row>
    <row spans="1:9" r="9">
      <c t="s" r="A9" s="4">
        <v>339</v>
      </c>
      <c t="s" r="G9" s="4">
        <v>340</v>
      </c>
    </row>
    <row spans="1:9" r="10">
      <c t="s" r="A10" s="4">
        <v>341</v>
      </c>
      <c t="n" r="I10" s="7">
        <v>717000</v>
      </c>
    </row>
    <row spans="1:9" r="11">
      <c t="s" r="A11" s="4">
        <v>342</v>
      </c>
      <c t="n" r="E11" s="7">
        <v>159000</v>
      </c>
    </row>
    <row spans="1:9" r="12">
      <c t="s" r="A12" s="4">
        <v>343</v>
      </c>
      <c t="n" r="C12" s="6">
        <v>44000</v>
      </c>
      <c t="n" r="D12" s="7">
        <v>44000</v>
      </c>
      <c t="n" r="G12" s="7">
        <v>132000</v>
      </c>
      <c t="n" r="H12" s="6">
        <v>107000</v>
      </c>
    </row>
    <row spans="1:9" r="13">
      <c t="s" r="A13" s="4">
        <v>344</v>
      </c>
      <c t="n" r="B13" s="6">
        <v>501000</v>
      </c>
      <c t="n" r="C13" s="6">
        <v>332000</v>
      </c>
      <c t="n" r="G13" s="6">
        <v>332000</v>
      </c>
    </row>
    <row spans="1:9" r="14">
      <c t="s" r="A14" s="4">
        <v>345</v>
      </c>
      <c t="n" r="C14" s="6">
        <v>100000</v>
      </c>
      <c t="n" r="G14" s="6">
        <v>100000</v>
      </c>
    </row>
    <row spans="1:9" r="15">
      <c t="s" r="A15" s="4">
        <v>346</v>
      </c>
      <c t="n" r="C15" s="6">
        <v>232000</v>
      </c>
      <c t="n" r="G15" s="6">
        <v>232000</v>
      </c>
    </row>
    <row spans="1:9" r="16">
      <c t="s" r="A16" s="4">
        <v>347</v>
      </c>
      <c t="n" r="C16" s="6">
        <v>25000</v>
      </c>
      <c t="n" r="D16" s="7">
        <v>25000</v>
      </c>
      <c t="n" r="G16" s="6">
        <v>75000</v>
      </c>
      <c t="n" r="H16" s="7">
        <v>70000</v>
      </c>
    </row>
    <row spans="1:9" r="17">
      <c t="s" r="A17" s="4">
        <v>348</v>
      </c>
    </row>
    <row spans="1:9" r="18">
      <c t="s" r="A18" s="3">
        <v>331</v>
      </c>
    </row>
    <row spans="1:9" r="19">
      <c t="s" r="A19" s="4">
        <v>349</v>
      </c>
      <c t="n" r="B19" s="6">
        <v>200000000</v>
      </c>
    </row>
    <row spans="1:9" r="20">
      <c t="s" r="A20" s="4">
        <v>350</v>
      </c>
    </row>
    <row spans="1:9" r="21">
      <c t="s" r="A21" s="3">
        <v>331</v>
      </c>
    </row>
    <row spans="1:9" r="22">
      <c t="s" r="A22" s="4">
        <v>341</v>
      </c>
      <c t="n" r="B22" s="6">
        <v>708000</v>
      </c>
      <c t="n" r="C22" s="7">
        <v>585000</v>
      </c>
      <c t="n" r="G22" s="7">
        <v>585000</v>
      </c>
      <c t="n" r="I22" s="7">
        <v>717000</v>
      </c>
    </row>
    <row spans="1:9" r="23">
      <c t="s" r="A23" s="4">
        <v>351</v>
      </c>
    </row>
    <row spans="1:9" r="24">
      <c t="s" r="A24" s="3">
        <v>331</v>
      </c>
    </row>
    <row spans="1:9" r="25">
      <c t="s" r="A25" s="4">
        <v>332</v>
      </c>
      <c t="n" r="B25" s="7">
        <v>125000000</v>
      </c>
    </row>
    <row spans="1:9" r="26">
      <c t="s" r="A26" s="4">
        <v>352</v>
      </c>
      <c t="s" r="C26" s="4">
        <v>353</v>
      </c>
      <c t="s" r="G26" s="4">
        <v>353</v>
      </c>
    </row>
    <row spans="1:9" r="27">
      <c t="s" r="A27" s="4">
        <v>354</v>
      </c>
    </row>
    <row spans="1:9" r="28">
      <c t="s" r="A28" s="3">
        <v>331</v>
      </c>
    </row>
    <row spans="1:9" r="29">
      <c t="s" r="A29" s="4">
        <v>352</v>
      </c>
      <c t="s" r="C29" s="4">
        <v>355</v>
      </c>
      <c t="s" r="G29" s="4">
        <v>355</v>
      </c>
    </row>
    <row spans="1:9" r="30">
      <c t="s" r="A30" s="4">
        <v>356</v>
      </c>
    </row>
    <row spans="1:9" r="31">
      <c t="s" r="A31" s="3">
        <v>331</v>
      </c>
    </row>
    <row spans="1:9" r="32">
      <c t="s" r="A32" s="4">
        <v>357</v>
      </c>
      <c t="s" r="G32" s="4">
        <v>358</v>
      </c>
    </row>
    <row spans="1:9" r="33">
      <c t="s" r="A33" s="4">
        <v>359</v>
      </c>
    </row>
    <row spans="1:9" r="34">
      <c t="s" r="A34" s="3">
        <v>331</v>
      </c>
    </row>
    <row spans="1:9" r="35">
      <c t="s" r="A35" s="4">
        <v>360</v>
      </c>
      <c t="s" r="C35" s="4">
        <v>361</v>
      </c>
      <c t="s" r="G35" s="4">
        <v>361</v>
      </c>
    </row>
    <row spans="1:9" r="36">
      <c t="s" r="A36" s="4">
        <v>362</v>
      </c>
    </row>
    <row spans="1:9" r="37">
      <c t="s" r="A37" s="3">
        <v>331</v>
      </c>
    </row>
    <row spans="1:9" r="38">
      <c t="s" r="A38" s="4">
        <v>360</v>
      </c>
      <c t="s" r="C38" s="4">
        <v>340</v>
      </c>
      <c t="s" r="G38" s="4">
        <v>340</v>
      </c>
    </row>
    <row spans="1:9" r="39">
      <c t="s" r="A39" s="4">
        <v>363</v>
      </c>
    </row>
    <row spans="1:9" r="40">
      <c t="s" r="A40" s="3">
        <v>331</v>
      </c>
    </row>
    <row spans="1:9" r="41">
      <c t="s" r="A41" s="4">
        <v>360</v>
      </c>
      <c t="s" r="C41" s="4">
        <v>364</v>
      </c>
      <c t="s" r="G41" s="4">
        <v>364</v>
      </c>
    </row>
    <row spans="1:9" r="42">
      <c t="s" r="A42" s="4">
        <v>365</v>
      </c>
    </row>
    <row spans="1:9" r="43">
      <c t="s" r="A43" s="3">
        <v>331</v>
      </c>
    </row>
    <row spans="1:9" r="44">
      <c t="s" r="A44" s="4">
        <v>360</v>
      </c>
      <c t="s" r="C44" s="4">
        <v>366</v>
      </c>
      <c t="s" r="G44" s="4">
        <v>36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7</v>
      </c>
      <c t="s" r="B1" s="2">
        <v>68</v>
      </c>
      <c t="s" r="D1" s="2">
        <v>1</v>
      </c>
    </row>
    <row spans="1:5" r="2">
      <c t="s" r="B2" s="2">
        <v>2</v>
      </c>
      <c t="s" r="C2" s="2">
        <v>69</v>
      </c>
      <c t="s" r="D2" s="2">
        <v>2</v>
      </c>
      <c t="s" r="E2" s="2">
        <v>69</v>
      </c>
    </row>
    <row spans="1:5" r="3">
      <c t="s" r="A3" s="3">
        <v>368</v>
      </c>
    </row>
    <row spans="1:5" r="4">
      <c t="s" r="A4" s="4">
        <v>369</v>
      </c>
      <c t="s" r="B4" s="4">
        <v>370</v>
      </c>
      <c t="s" r="C4" s="4">
        <v>371</v>
      </c>
      <c t="s" r="D4" s="4">
        <v>372</v>
      </c>
      <c t="s" r="E4" s="4">
        <v>373</v>
      </c>
    </row>
    <row spans="1:5" r="5">
      <c t="s" r="A5" s="4">
        <v>374</v>
      </c>
      <c t="n" r="B5" s="7">
        <v>-37</v>
      </c>
      <c t="n" r="C5" s="7">
        <v>8443</v>
      </c>
      <c t="n" r="D5" s="7">
        <v>7235</v>
      </c>
      <c t="n" r="E5" s="7">
        <v>28203</v>
      </c>
    </row>
    <row spans="1:5" r="6">
      <c t="s" r="A6" s="4">
        <v>375</v>
      </c>
      <c t="s" r="B6" s="4">
        <v>376</v>
      </c>
      <c t="s" r="C6" s="4">
        <v>376</v>
      </c>
      <c t="s" r="D6" s="4">
        <v>376</v>
      </c>
      <c t="s" r="E6" s="4">
        <v>376</v>
      </c>
    </row>
    <row spans="1:5" r="7">
      <c t="s" r="A7" s="4">
        <v>377</v>
      </c>
      <c t="n" r="B7" s="7">
        <v>328</v>
      </c>
      <c t="n" r="D7" s="7">
        <v>32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27"/>
    <col customWidth="1" max="6" min="6" width="25"/>
  </cols>
  <sheetData>
    <row spans="1:6" r="1">
      <c t="s" r="A1" s="1">
        <v>378</v>
      </c>
      <c t="s" r="B1" s="2">
        <v>379</v>
      </c>
      <c t="s" r="C1" s="2">
        <v>380</v>
      </c>
      <c t="s" r="D1" s="2">
        <v>381</v>
      </c>
      <c t="s" r="E1" s="2">
        <v>382</v>
      </c>
      <c t="s" r="F1" s="2">
        <v>383</v>
      </c>
    </row>
    <row spans="1:6" r="2">
      <c t="s" r="A2" s="4">
        <v>384</v>
      </c>
    </row>
    <row spans="1:6" r="3">
      <c t="s" r="A3" s="3">
        <v>385</v>
      </c>
    </row>
    <row spans="1:6" r="4">
      <c t="s" r="A4" s="4">
        <v>386</v>
      </c>
      <c t="s" r="D4" s="4">
        <v>387</v>
      </c>
    </row>
    <row spans="1:6" r="5">
      <c t="s" r="A5" s="4">
        <v>388</v>
      </c>
      <c t="n" r="D5" s="9">
        <v>42.16</v>
      </c>
    </row>
    <row spans="1:6" r="6">
      <c t="s" r="A6" s="4">
        <v>389</v>
      </c>
    </row>
    <row spans="1:6" r="7">
      <c t="s" r="A7" s="3">
        <v>385</v>
      </c>
    </row>
    <row spans="1:6" r="8">
      <c t="s" r="A8" s="4">
        <v>390</v>
      </c>
      <c t="n" r="D8" s="6">
        <v>426804</v>
      </c>
    </row>
    <row spans="1:6" r="9">
      <c t="s" r="A9" s="4">
        <v>391</v>
      </c>
    </row>
    <row spans="1:6" r="10">
      <c t="s" r="A10" s="3">
        <v>385</v>
      </c>
    </row>
    <row spans="1:6" r="11">
      <c t="s" r="A11" s="4">
        <v>390</v>
      </c>
      <c t="n" r="D11" s="6">
        <v>1107111</v>
      </c>
    </row>
    <row spans="1:6" r="12">
      <c t="s" r="A12" s="4">
        <v>392</v>
      </c>
    </row>
    <row spans="1:6" r="13">
      <c t="s" r="A13" s="3">
        <v>385</v>
      </c>
    </row>
    <row spans="1:6" r="14">
      <c t="s" r="A14" s="4">
        <v>393</v>
      </c>
      <c t="n" r="D14" s="6">
        <v>7282645</v>
      </c>
    </row>
    <row spans="1:6" r="15">
      <c t="s" r="A15" s="4">
        <v>394</v>
      </c>
      <c t="s" r="B15" s="4">
        <v>395</v>
      </c>
    </row>
    <row spans="1:6" r="16">
      <c t="s" r="A16" s="4">
        <v>386</v>
      </c>
      <c t="s" r="D16" s="4">
        <v>387</v>
      </c>
    </row>
    <row spans="1:6" r="17">
      <c t="s" r="A17" s="4">
        <v>396</v>
      </c>
    </row>
    <row spans="1:6" r="18">
      <c t="s" r="A18" s="3">
        <v>385</v>
      </c>
    </row>
    <row spans="1:6" r="19">
      <c t="s" r="A19" s="4">
        <v>397</v>
      </c>
      <c t="s" r="C19" s="4">
        <v>398</v>
      </c>
    </row>
    <row spans="1:6" r="20">
      <c t="s" r="A20" s="4">
        <v>399</v>
      </c>
    </row>
    <row spans="1:6" r="21">
      <c t="s" r="A21" s="3">
        <v>385</v>
      </c>
    </row>
    <row spans="1:6" r="22">
      <c t="s" r="A22" s="4">
        <v>400</v>
      </c>
      <c t="n" r="F22" s="6">
        <v>400000</v>
      </c>
    </row>
    <row spans="1:6" r="23">
      <c t="s" r="A23" s="4">
        <v>401</v>
      </c>
      <c t="s" r="F23" s="4">
        <v>402</v>
      </c>
    </row>
    <row spans="1:6" r="24">
      <c t="s" r="A24" s="4">
        <v>403</v>
      </c>
      <c t="s" r="F24" s="4">
        <v>404</v>
      </c>
    </row>
    <row spans="1:6" r="25">
      <c t="s" r="A25" s="4">
        <v>405</v>
      </c>
      <c t="s" r="F25" s="4">
        <v>406</v>
      </c>
    </row>
    <row spans="1:6" r="26">
      <c t="s" r="A26" s="4">
        <v>407</v>
      </c>
      <c t="n" r="F26" s="6">
        <v>1</v>
      </c>
    </row>
    <row spans="1:6" r="27">
      <c t="s" r="A27" s="4">
        <v>408</v>
      </c>
      <c t="s" r="F27" s="4">
        <v>409</v>
      </c>
    </row>
    <row spans="1:6" r="28">
      <c t="s" r="A28" s="4">
        <v>410</v>
      </c>
      <c t="s" r="D28" s="4">
        <v>411</v>
      </c>
    </row>
    <row spans="1:6" r="29">
      <c t="s" r="A29" s="4">
        <v>412</v>
      </c>
      <c t="s" r="E29" s="4">
        <v>413</v>
      </c>
    </row>
    <row spans="1:6" r="30">
      <c t="s" r="A30" s="4">
        <v>414</v>
      </c>
      <c t="s" r="E30" s="4">
        <v>415</v>
      </c>
    </row>
    <row spans="1:6" r="31">
      <c t="s" r="A31" s="4">
        <v>416</v>
      </c>
      <c t="n" r="E31" s="6">
        <v>2500</v>
      </c>
    </row>
    <row spans="1:6" r="32">
      <c t="s" r="A32" s="4">
        <v>417</v>
      </c>
      <c t="n" r="E32" s="7">
        <v>2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0</v>
      </c>
      <c t="s" r="B1" s="2">
        <v>68</v>
      </c>
      <c t="s" r="D1" s="2">
        <v>1</v>
      </c>
    </row>
    <row spans="1:5" r="2">
      <c t="s" r="B2" s="2">
        <v>2</v>
      </c>
      <c t="s" r="C2" s="2">
        <v>69</v>
      </c>
      <c t="s" r="D2" s="2">
        <v>2</v>
      </c>
      <c t="s" r="E2" s="2">
        <v>69</v>
      </c>
    </row>
    <row spans="1:5" r="3">
      <c t="s" r="A3" s="4">
        <v>85</v>
      </c>
      <c t="n" r="B3" s="7">
        <v>-798</v>
      </c>
      <c t="n" r="C3" s="7">
        <v>8816</v>
      </c>
      <c t="n" r="D3" s="7">
        <v>8112</v>
      </c>
      <c t="n" r="E3" s="7">
        <v>25962</v>
      </c>
    </row>
    <row spans="1:5" r="4">
      <c t="s" r="A4" s="3">
        <v>91</v>
      </c>
    </row>
    <row spans="1:5" r="5">
      <c t="s" r="A5" s="4">
        <v>92</v>
      </c>
      <c t="n" r="B5" s="6">
        <v>514</v>
      </c>
      <c t="n" r="C5" s="6">
        <v>401</v>
      </c>
      <c t="n" r="D5" s="6">
        <v>2750</v>
      </c>
      <c t="n" r="E5" s="6">
        <v>-3759</v>
      </c>
    </row>
    <row spans="1:5" r="6">
      <c t="s" r="A6" s="4">
        <v>93</v>
      </c>
      <c t="n" r="B6" s="6">
        <v>514</v>
      </c>
      <c t="n" r="C6" s="6">
        <v>401</v>
      </c>
      <c t="n" r="D6" s="6">
        <v>2750</v>
      </c>
      <c t="n" r="E6" s="6">
        <v>-3759</v>
      </c>
    </row>
    <row spans="1:5" r="7">
      <c t="s" r="A7" s="4">
        <v>94</v>
      </c>
      <c t="n" r="B7" s="7">
        <v>-284</v>
      </c>
      <c t="n" r="C7" s="7">
        <v>9217</v>
      </c>
      <c t="n" r="D7" s="7">
        <v>10862</v>
      </c>
      <c t="n" r="E7" s="7">
        <v>222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8"/>
    <col customWidth="1" max="2" min="2" width="30"/>
  </cols>
  <sheetData>
    <row spans="1:2" r="1">
      <c t="s" r="A1" s="1">
        <v>418</v>
      </c>
      <c t="s" r="B1" s="2">
        <v>1</v>
      </c>
    </row>
    <row spans="1:2" r="2">
      <c t="s" r="B2" s="2">
        <v>381</v>
      </c>
    </row>
    <row spans="1:2" r="3">
      <c t="s" r="A3" s="3">
        <v>419</v>
      </c>
    </row>
    <row spans="1:2" r="4">
      <c t="s" r="A4" s="4">
        <v>420</v>
      </c>
      <c t="n" r="B4" s="6">
        <v>362940</v>
      </c>
    </row>
    <row spans="1:2" r="5">
      <c t="s" r="A5" s="4">
        <v>421</v>
      </c>
      <c t="n" r="B5" s="6">
        <v>0</v>
      </c>
    </row>
    <row spans="1:2" r="6">
      <c t="s" r="A6" s="4">
        <v>422</v>
      </c>
      <c t="n" r="B6" s="6">
        <v>-49648</v>
      </c>
    </row>
    <row spans="1:2" r="7">
      <c t="s" r="A7" s="4">
        <v>423</v>
      </c>
      <c t="n" r="B7" s="6">
        <v>-4050</v>
      </c>
    </row>
    <row spans="1:2" r="8">
      <c t="s" r="A8" s="4">
        <v>424</v>
      </c>
      <c t="n" r="B8" s="6">
        <v>309242</v>
      </c>
    </row>
    <row spans="1:2" r="9">
      <c t="s" r="A9" s="4">
        <v>425</v>
      </c>
      <c t="n" r="B9" s="6">
        <v>309242</v>
      </c>
    </row>
    <row spans="1:2" r="10">
      <c t="s" r="A10" s="4">
        <v>426</v>
      </c>
      <c t="n" r="B10" s="6">
        <v>309242</v>
      </c>
    </row>
    <row spans="1:2" r="11">
      <c t="s" r="A11" s="3">
        <v>427</v>
      </c>
    </row>
    <row spans="1:2" r="12">
      <c t="s" r="A12" s="4">
        <v>428</v>
      </c>
      <c t="n" r="B12" s="9">
        <v>5.54</v>
      </c>
    </row>
    <row spans="1:2" r="13">
      <c t="s" r="A13" s="4">
        <v>429</v>
      </c>
      <c t="n" r="B13" s="6">
        <v>0</v>
      </c>
    </row>
    <row spans="1:2" r="14">
      <c t="s" r="A14" s="4">
        <v>430</v>
      </c>
      <c t="n" r="B14" s="10">
        <v>7.47</v>
      </c>
    </row>
    <row spans="1:2" r="15">
      <c t="s" r="A15" s="4">
        <v>431</v>
      </c>
      <c t="n" r="B15" s="10">
        <v>10.01</v>
      </c>
    </row>
    <row spans="1:2" r="16">
      <c t="s" r="A16" s="4">
        <v>432</v>
      </c>
      <c t="n" r="B16" s="10">
        <v>5.18</v>
      </c>
    </row>
    <row spans="1:2" r="17">
      <c t="s" r="A17" s="4">
        <v>433</v>
      </c>
      <c t="n" r="B17" s="10">
        <v>5.18</v>
      </c>
    </row>
    <row spans="1:2" r="18">
      <c t="s" r="A18" s="4">
        <v>434</v>
      </c>
      <c t="n" r="B18" s="9">
        <v>5.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435</v>
      </c>
      <c t="s" r="B1" s="2">
        <v>1</v>
      </c>
    </row>
    <row spans="1:2" r="2">
      <c t="s" r="B2" s="2">
        <v>381</v>
      </c>
    </row>
    <row spans="1:2" r="3">
      <c t="s" r="A3" s="3">
        <v>436</v>
      </c>
    </row>
    <row spans="1:2" r="4">
      <c t="s" r="A4" s="4">
        <v>437</v>
      </c>
      <c t="n" r="B4" s="6">
        <v>2199652</v>
      </c>
    </row>
    <row spans="1:2" r="5">
      <c t="s" r="A5" s="4">
        <v>421</v>
      </c>
      <c t="n" r="B5" s="6">
        <v>1533915</v>
      </c>
    </row>
    <row spans="1:2" r="6">
      <c t="s" r="A6" s="4">
        <v>438</v>
      </c>
      <c t="n" r="B6" s="6">
        <v>-723018</v>
      </c>
    </row>
    <row spans="1:2" r="7">
      <c t="s" r="A7" s="4">
        <v>439</v>
      </c>
      <c t="n" r="B7" s="6">
        <v>-204039</v>
      </c>
    </row>
    <row spans="1:2" r="8">
      <c t="s" r="A8" s="4">
        <v>440</v>
      </c>
      <c t="n" r="B8" s="6">
        <v>2806510</v>
      </c>
    </row>
    <row spans="1:2" r="9">
      <c t="s" r="A9" s="3">
        <v>441</v>
      </c>
    </row>
    <row spans="1:2" r="10">
      <c t="s" r="A10" s="4">
        <v>442</v>
      </c>
      <c t="n" r="B10" s="9">
        <v>36.17</v>
      </c>
    </row>
    <row spans="1:2" r="11">
      <c t="s" r="A11" s="4">
        <v>429</v>
      </c>
      <c t="n" r="B11" s="10">
        <v>42.16</v>
      </c>
    </row>
    <row spans="1:2" r="12">
      <c t="s" r="A12" s="4">
        <v>443</v>
      </c>
      <c t="n" r="B12" s="10">
        <v>34.67</v>
      </c>
    </row>
    <row spans="1:2" r="13">
      <c t="s" r="A13" s="4">
        <v>444</v>
      </c>
      <c t="n" r="B13" s="10">
        <v>38.39</v>
      </c>
    </row>
    <row spans="1:2" r="14">
      <c t="s" r="A14" s="4">
        <v>445</v>
      </c>
      <c t="n" r="B14" s="9">
        <v>39.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6</v>
      </c>
      <c t="s" r="B1" s="2">
        <v>68</v>
      </c>
      <c t="s" r="D1" s="2">
        <v>1</v>
      </c>
    </row>
    <row spans="1:5" r="2">
      <c t="s" r="B2" s="2">
        <v>2</v>
      </c>
      <c t="s" r="C2" s="2">
        <v>69</v>
      </c>
      <c t="s" r="D2" s="2">
        <v>2</v>
      </c>
      <c t="s" r="E2" s="2">
        <v>69</v>
      </c>
    </row>
    <row spans="1:5" r="3">
      <c t="s" r="A3" s="3">
        <v>447</v>
      </c>
    </row>
    <row spans="1:5" r="4">
      <c t="s" r="A4" s="4">
        <v>448</v>
      </c>
      <c t="n" r="B4" s="7">
        <v>10740</v>
      </c>
      <c t="n" r="C4" s="7">
        <v>6670</v>
      </c>
      <c t="n" r="D4" s="7">
        <v>27564</v>
      </c>
      <c t="n" r="E4" s="7">
        <v>17010</v>
      </c>
    </row>
    <row spans="1:5" r="5">
      <c t="s" r="A5" s="4">
        <v>449</v>
      </c>
    </row>
    <row spans="1:5" r="6">
      <c t="s" r="A6" s="3">
        <v>447</v>
      </c>
    </row>
    <row spans="1:5" r="7">
      <c t="s" r="A7" s="4">
        <v>448</v>
      </c>
      <c t="n" r="B7" s="6">
        <v>498</v>
      </c>
      <c t="n" r="C7" s="6">
        <v>328</v>
      </c>
      <c t="n" r="D7" s="6">
        <v>1353</v>
      </c>
      <c t="n" r="E7" s="6">
        <v>887</v>
      </c>
    </row>
    <row spans="1:5" r="8">
      <c t="s" r="A8" s="4">
        <v>302</v>
      </c>
    </row>
    <row spans="1:5" r="9">
      <c t="s" r="A9" s="3">
        <v>447</v>
      </c>
    </row>
    <row spans="1:5" r="10">
      <c t="s" r="A10" s="4">
        <v>448</v>
      </c>
      <c t="n" r="B10" s="6">
        <v>3994</v>
      </c>
      <c t="n" r="C10" s="6">
        <v>2049</v>
      </c>
      <c t="n" r="D10" s="6">
        <v>9825</v>
      </c>
      <c t="n" r="E10" s="6">
        <v>5833</v>
      </c>
    </row>
    <row spans="1:5" r="11">
      <c t="s" r="A11" s="4">
        <v>450</v>
      </c>
    </row>
    <row spans="1:5" r="12">
      <c t="s" r="A12" s="3">
        <v>447</v>
      </c>
    </row>
    <row spans="1:5" r="13">
      <c t="s" r="A13" s="4">
        <v>448</v>
      </c>
      <c t="n" r="B13" s="6">
        <v>1673</v>
      </c>
      <c t="n" r="C13" s="6">
        <v>893</v>
      </c>
      <c t="n" r="D13" s="6">
        <v>4366</v>
      </c>
      <c t="n" r="E13" s="6">
        <v>2354</v>
      </c>
    </row>
    <row spans="1:5" r="14">
      <c t="s" r="A14" s="4">
        <v>451</v>
      </c>
    </row>
    <row spans="1:5" r="15">
      <c t="s" r="A15" s="3">
        <v>447</v>
      </c>
    </row>
    <row spans="1:5" r="16">
      <c t="s" r="A16" s="4">
        <v>448</v>
      </c>
      <c t="n" r="B16" s="7">
        <v>4575</v>
      </c>
      <c t="n" r="C16" s="7">
        <v>3400</v>
      </c>
      <c t="n" r="D16" s="7">
        <v>12020</v>
      </c>
      <c t="n" r="E16" s="7">
        <v>793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2</v>
      </c>
      <c t="s" r="B1" s="2">
        <v>68</v>
      </c>
      <c t="s" r="D1" s="2">
        <v>1</v>
      </c>
    </row>
    <row spans="1:5" r="2">
      <c t="s" r="B2" s="2">
        <v>2</v>
      </c>
      <c t="s" r="C2" s="2">
        <v>69</v>
      </c>
      <c t="s" r="D2" s="2">
        <v>2</v>
      </c>
      <c t="s" r="E2" s="2">
        <v>69</v>
      </c>
    </row>
    <row spans="1:5" r="3">
      <c t="s" r="A3" s="3">
        <v>453</v>
      </c>
    </row>
    <row spans="1:5" r="4">
      <c t="s" r="A4" s="4">
        <v>85</v>
      </c>
      <c t="n" r="B4" s="7">
        <v>-798</v>
      </c>
      <c t="n" r="C4" s="7">
        <v>8816</v>
      </c>
      <c t="n" r="D4" s="7">
        <v>8112</v>
      </c>
      <c t="n" r="E4" s="7">
        <v>25962</v>
      </c>
    </row>
    <row spans="1:5" r="5">
      <c t="s" r="A5" s="4">
        <v>454</v>
      </c>
      <c t="n" r="B5" s="6">
        <v>39187241</v>
      </c>
      <c t="n" r="C5" s="6">
        <v>38478125</v>
      </c>
      <c t="n" r="D5" s="6">
        <v>39013188</v>
      </c>
      <c t="n" r="E5" s="6">
        <v>38264949</v>
      </c>
    </row>
    <row spans="1:5" r="6">
      <c t="s" r="A6" s="4">
        <v>455</v>
      </c>
      <c t="n" r="B6" s="9">
        <v>-0.02</v>
      </c>
      <c t="n" r="C6" s="9">
        <v>0.23</v>
      </c>
      <c t="n" r="D6" s="9">
        <v>0.21</v>
      </c>
      <c t="n" r="E6" s="9">
        <v>0.68</v>
      </c>
    </row>
    <row spans="1:5" r="7">
      <c t="s" r="A7" s="3">
        <v>456</v>
      </c>
    </row>
    <row spans="1:5" r="8">
      <c t="s" r="A8" s="4">
        <v>85</v>
      </c>
      <c t="n" r="B8" s="7">
        <v>-798</v>
      </c>
      <c t="n" r="C8" s="7">
        <v>8816</v>
      </c>
      <c t="n" r="D8" s="7">
        <v>8112</v>
      </c>
      <c t="n" r="E8" s="7">
        <v>25962</v>
      </c>
    </row>
    <row spans="1:5" r="9">
      <c t="s" r="A9" s="4">
        <v>454</v>
      </c>
      <c t="n" r="B9" s="6">
        <v>39187241</v>
      </c>
      <c t="n" r="C9" s="6">
        <v>38478125</v>
      </c>
      <c t="n" r="D9" s="6">
        <v>39013188</v>
      </c>
      <c t="n" r="E9" s="6">
        <v>38264949</v>
      </c>
    </row>
    <row spans="1:5" r="10">
      <c t="s" r="A10" s="4">
        <v>457</v>
      </c>
      <c t="n" r="C10" s="6">
        <v>982723</v>
      </c>
      <c t="n" r="D10" s="6">
        <v>821275</v>
      </c>
      <c t="n" r="E10" s="6">
        <v>860300</v>
      </c>
    </row>
    <row spans="1:5" r="11">
      <c t="s" r="A11" s="4">
        <v>458</v>
      </c>
      <c t="n" r="B11" s="6">
        <v>39187241</v>
      </c>
      <c t="n" r="C11" s="6">
        <v>39460848</v>
      </c>
      <c t="n" r="D11" s="6">
        <v>39834463</v>
      </c>
      <c t="n" r="E11" s="6">
        <v>39125249</v>
      </c>
    </row>
    <row spans="1:5" r="12">
      <c t="s" r="A12" s="4">
        <v>459</v>
      </c>
      <c t="n" r="B12" s="9">
        <v>-0.02</v>
      </c>
      <c t="n" r="C12" s="9">
        <v>0.22</v>
      </c>
      <c t="n" r="D12" s="9">
        <v>0.2</v>
      </c>
      <c t="n" r="E12" s="9">
        <v>0.6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r="A1" s="1">
        <v>460</v>
      </c>
      <c t="s" r="B1" s="2">
        <v>461</v>
      </c>
    </row>
    <row spans="1:2" r="2">
      <c t="s" r="A2" s="3">
        <v>462</v>
      </c>
    </row>
    <row spans="1:2" r="3">
      <c t="n" r="A3" s="6">
        <v>2016</v>
      </c>
      <c t="n" r="B3" s="7">
        <v>2892</v>
      </c>
    </row>
    <row spans="1:2" r="4">
      <c t="n" r="A4" s="6">
        <v>2017</v>
      </c>
      <c t="n" r="B4" s="6">
        <v>10428</v>
      </c>
    </row>
    <row spans="1:2" r="5">
      <c t="n" r="A5" s="6">
        <v>2018</v>
      </c>
      <c t="n" r="B5" s="6">
        <v>5669</v>
      </c>
    </row>
    <row spans="1:2" r="6">
      <c t="n" r="A6" s="6">
        <v>2019</v>
      </c>
      <c t="n" r="B6" s="6">
        <v>4503</v>
      </c>
    </row>
    <row spans="1:2" r="7">
      <c t="n" r="A7" s="6">
        <v>2020</v>
      </c>
      <c t="n" r="B7" s="6">
        <v>4147</v>
      </c>
    </row>
    <row spans="1:2" r="8">
      <c t="s" r="A8" s="4">
        <v>314</v>
      </c>
      <c t="n" r="B8" s="6">
        <v>3726</v>
      </c>
    </row>
    <row spans="1:2" r="9">
      <c t="s" r="A9" s="4">
        <v>241</v>
      </c>
      <c t="n" r="B9" s="6">
        <v>31365</v>
      </c>
    </row>
    <row spans="1:2" r="10">
      <c t="s" r="A10" s="3">
        <v>463</v>
      </c>
    </row>
    <row spans="1:2" r="11">
      <c t="n" r="A11" s="6">
        <v>2016</v>
      </c>
      <c t="n" r="B11" s="6">
        <v>673</v>
      </c>
    </row>
    <row spans="1:2" r="12">
      <c t="n" r="A12" s="6">
        <v>2017</v>
      </c>
      <c t="n" r="B12" s="6">
        <v>1966</v>
      </c>
    </row>
    <row spans="1:2" r="13">
      <c t="n" r="A13" s="6">
        <v>2018</v>
      </c>
      <c t="n" r="B13" s="6">
        <v>779</v>
      </c>
    </row>
    <row spans="1:2" r="14">
      <c t="n" r="A14" s="6">
        <v>2019</v>
      </c>
      <c t="n" r="B14" s="6">
        <v>124</v>
      </c>
    </row>
    <row spans="1:2" r="15">
      <c t="n" r="A15" s="6">
        <v>2020</v>
      </c>
      <c t="n" r="B15" s="6">
        <v>92</v>
      </c>
    </row>
    <row spans="1:2" r="16">
      <c t="s" r="A16" s="4">
        <v>314</v>
      </c>
      <c t="n" r="B16" s="6">
        <v>453</v>
      </c>
    </row>
    <row spans="1:2" r="17">
      <c t="s" r="A17" s="4">
        <v>241</v>
      </c>
      <c t="n" r="B17" s="6">
        <v>4087</v>
      </c>
    </row>
    <row spans="1:2" r="18">
      <c t="s" r="A18" s="4">
        <v>464</v>
      </c>
      <c t="n" r="B18" s="6">
        <v>-63</v>
      </c>
    </row>
    <row spans="1:2" r="19">
      <c t="s" r="A19" s="4">
        <v>465</v>
      </c>
      <c t="n" r="B19" s="6">
        <v>4024</v>
      </c>
    </row>
    <row spans="1:2" r="20">
      <c t="s" r="A20" s="3">
        <v>241</v>
      </c>
    </row>
    <row spans="1:2" r="21">
      <c t="n" r="A21" s="6">
        <v>2016</v>
      </c>
      <c t="n" r="B21" s="6">
        <v>3565</v>
      </c>
    </row>
    <row spans="1:2" r="22">
      <c t="n" r="A22" s="6">
        <v>2017</v>
      </c>
      <c t="n" r="B22" s="6">
        <v>12394</v>
      </c>
    </row>
    <row spans="1:2" r="23">
      <c t="n" r="A23" s="6">
        <v>2018</v>
      </c>
      <c t="n" r="B23" s="6">
        <v>6448</v>
      </c>
    </row>
    <row spans="1:2" r="24">
      <c t="n" r="A24" s="6">
        <v>2019</v>
      </c>
      <c t="n" r="B24" s="6">
        <v>4627</v>
      </c>
    </row>
    <row spans="1:2" r="25">
      <c t="n" r="A25" s="6">
        <v>2020</v>
      </c>
      <c t="n" r="B25" s="6">
        <v>4239</v>
      </c>
    </row>
    <row spans="1:2" r="26">
      <c t="s" r="A26" s="4">
        <v>314</v>
      </c>
      <c t="n" r="B26" s="6">
        <v>4179</v>
      </c>
    </row>
    <row spans="1:2" r="27">
      <c t="s" r="A27" s="4">
        <v>241</v>
      </c>
      <c t="n" r="B27" s="7">
        <v>3545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0"/>
    <col customWidth="1" max="3" min="3" width="21"/>
  </cols>
  <sheetData>
    <row spans="1:3" r="1">
      <c t="s" r="A1" s="1">
        <v>466</v>
      </c>
      <c t="s" r="B1" s="2">
        <v>467</v>
      </c>
      <c t="s" r="C1" s="2">
        <v>461</v>
      </c>
    </row>
    <row spans="1:3" r="2">
      <c t="s" r="A2" s="3">
        <v>468</v>
      </c>
    </row>
    <row spans="1:3" r="3">
      <c t="s" r="A3" s="4">
        <v>469</v>
      </c>
      <c t="n" r="C3" s="7">
        <v>2099</v>
      </c>
    </row>
    <row spans="1:3" r="4">
      <c t="s" r="A4" s="4">
        <v>470</v>
      </c>
      <c t="n" r="C4" s="6">
        <v>459</v>
      </c>
    </row>
    <row spans="1:3" r="5">
      <c t="s" r="A5" s="4">
        <v>471</v>
      </c>
      <c t="n" r="C5" s="6">
        <v>1574</v>
      </c>
    </row>
    <row spans="1:3" r="6">
      <c t="s" r="A6" s="4">
        <v>472</v>
      </c>
      <c t="n" r="C6" s="6">
        <v>66</v>
      </c>
    </row>
    <row spans="1:3" r="7">
      <c t="s" r="A7" s="4">
        <v>473</v>
      </c>
      <c t="n" r="C7" s="6">
        <v>5198</v>
      </c>
    </row>
    <row spans="1:3" r="8">
      <c t="s" r="A8" s="4">
        <v>474</v>
      </c>
      <c t="n" r="C8" s="6">
        <v>882</v>
      </c>
    </row>
    <row spans="1:3" r="9">
      <c t="s" r="A9" s="4">
        <v>475</v>
      </c>
      <c t="n" r="C9" s="6">
        <v>3346</v>
      </c>
    </row>
    <row spans="1:3" r="10">
      <c t="s" r="A10" s="4">
        <v>476</v>
      </c>
      <c t="n" r="C10" s="6">
        <v>951</v>
      </c>
    </row>
    <row spans="1:3" r="11">
      <c t="s" r="A11" s="4">
        <v>477</v>
      </c>
      <c t="n" r="C11" s="7">
        <v>19</v>
      </c>
    </row>
    <row spans="1:3" r="12">
      <c t="s" r="A12" s="4">
        <v>478</v>
      </c>
      <c t="n" r="B12" s="7">
        <v>2102250</v>
      </c>
    </row>
    <row spans="1:3" r="13">
      <c t="s" r="A13" s="4">
        <v>479</v>
      </c>
      <c t="n" r="B13" s="6">
        <v>1559188</v>
      </c>
    </row>
    <row spans="1:3" r="14">
      <c t="s" r="A14" s="4">
        <v>480</v>
      </c>
      <c t="n" r="B14" s="6">
        <v>17500</v>
      </c>
    </row>
    <row spans="1:3" r="15">
      <c t="s" r="A15" s="4">
        <v>481</v>
      </c>
      <c t="n" r="B15" s="7">
        <v>525562</v>
      </c>
    </row>
    <row spans="1:3" r="16">
      <c t="s" r="A16" s="4">
        <v>482</v>
      </c>
      <c t="n" r="B16" s="6">
        <v>3</v>
      </c>
    </row>
    <row spans="1:3" r="17">
      <c t="s" r="A17" s="4">
        <v>483</v>
      </c>
      <c t="n" r="B17" s="6">
        <v>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4"/>
  </cols>
  <sheetData>
    <row spans="1:4" r="1">
      <c t="s" r="A1" s="1">
        <v>484</v>
      </c>
      <c t="s" r="B1" s="2">
        <v>485</v>
      </c>
      <c t="s" r="C1" s="2">
        <v>486</v>
      </c>
      <c t="s" r="D1" s="2">
        <v>487</v>
      </c>
    </row>
    <row spans="1:4" r="2">
      <c t="s" r="A2" s="3">
        <v>488</v>
      </c>
    </row>
    <row spans="1:4" r="3">
      <c t="s" r="A3" s="4">
        <v>489</v>
      </c>
      <c t="n" r="D3" s="7">
        <v>60</v>
      </c>
    </row>
    <row spans="1:4" r="4">
      <c t="s" r="A4" s="4">
        <v>490</v>
      </c>
    </row>
    <row spans="1:4" r="5">
      <c t="s" r="A5" s="3">
        <v>488</v>
      </c>
    </row>
    <row spans="1:4" r="6">
      <c t="s" r="A6" s="4">
        <v>491</v>
      </c>
      <c t="n" r="C6" s="6">
        <v>15000</v>
      </c>
    </row>
    <row spans="1:4" r="7">
      <c t="s" r="A7" s="4">
        <v>492</v>
      </c>
    </row>
    <row spans="1:4" r="8">
      <c t="s" r="A8" s="3">
        <v>488</v>
      </c>
    </row>
    <row spans="1:4" r="9">
      <c t="s" r="A9" s="4">
        <v>493</v>
      </c>
      <c t="n" r="B9"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5</v>
      </c>
      <c t="s" r="B1" s="2">
        <v>68</v>
      </c>
      <c t="s" r="D1" s="2">
        <v>1</v>
      </c>
    </row>
    <row spans="1:5" r="2">
      <c t="s" r="B2" s="2">
        <v>2</v>
      </c>
      <c t="s" r="C2" s="2">
        <v>69</v>
      </c>
      <c t="s" r="D2" s="2">
        <v>2</v>
      </c>
      <c t="s" r="E2" s="2">
        <v>69</v>
      </c>
    </row>
    <row spans="1:5" r="3">
      <c t="s" r="A3" s="4">
        <v>96</v>
      </c>
      <c t="n" r="B3" s="7">
        <v>0</v>
      </c>
      <c t="n" r="C3" s="7">
        <v>0</v>
      </c>
      <c t="n" r="D3" s="7">
        <v>0</v>
      </c>
      <c t="n" r="E3"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7</v>
      </c>
      <c t="s" r="B1" s="2">
        <v>1</v>
      </c>
    </row>
    <row spans="1:3" r="2">
      <c t="s" r="B2" s="2">
        <v>2</v>
      </c>
      <c t="s" r="C2" s="2">
        <v>69</v>
      </c>
    </row>
    <row spans="1:3" r="3">
      <c t="s" r="A3" s="3">
        <v>98</v>
      </c>
    </row>
    <row spans="1:3" r="4">
      <c t="s" r="A4" s="4">
        <v>99</v>
      </c>
      <c t="n" r="B4" s="7">
        <v>8112</v>
      </c>
      <c t="n" r="C4" s="7">
        <v>25962</v>
      </c>
    </row>
    <row spans="1:3" r="5">
      <c t="s" r="A5" s="3">
        <v>100</v>
      </c>
    </row>
    <row spans="1:3" r="6">
      <c t="s" r="A6" s="4">
        <v>101</v>
      </c>
      <c t="n" r="B6" s="6">
        <v>27746</v>
      </c>
      <c t="n" r="C6" s="6">
        <v>20520</v>
      </c>
    </row>
    <row spans="1:3" r="7">
      <c t="s" r="A7" s="4">
        <v>102</v>
      </c>
      <c t="n" r="C7" s="6">
        <v>639</v>
      </c>
    </row>
    <row spans="1:3" r="8">
      <c t="s" r="A8" s="4">
        <v>103</v>
      </c>
      <c t="n" r="B8" s="6">
        <v>3110</v>
      </c>
      <c t="n" r="C8" s="6">
        <v>1814</v>
      </c>
    </row>
    <row spans="1:3" r="9">
      <c t="s" r="A9" s="4">
        <v>104</v>
      </c>
      <c t="n" r="B9" s="6">
        <v>9162</v>
      </c>
      <c t="n" r="C9" s="6">
        <v>7589</v>
      </c>
    </row>
    <row spans="1:3" r="10">
      <c t="s" r="A10" s="4">
        <v>105</v>
      </c>
      <c t="n" r="B10" s="6">
        <v>3947</v>
      </c>
      <c t="n" r="C10" s="6">
        <v>2529</v>
      </c>
    </row>
    <row spans="1:3" r="11">
      <c t="s" r="A11" s="4">
        <v>106</v>
      </c>
      <c t="n" r="B11" s="6">
        <v>3058</v>
      </c>
      <c t="n" r="C11" s="6">
        <v>-2165</v>
      </c>
    </row>
    <row spans="1:3" r="12">
      <c t="s" r="A12" s="4">
        <v>107</v>
      </c>
      <c t="n" r="B12" s="6">
        <v>2622</v>
      </c>
      <c t="n" r="C12" s="6">
        <v>2224</v>
      </c>
    </row>
    <row spans="1:3" r="13">
      <c t="s" r="A13" s="4">
        <v>108</v>
      </c>
      <c t="n" r="B13" s="6">
        <v>27564</v>
      </c>
      <c t="n" r="C13" s="6">
        <v>17010</v>
      </c>
    </row>
    <row spans="1:3" r="14">
      <c t="s" r="A14" s="4">
        <v>109</v>
      </c>
      <c t="n" r="B14" s="6">
        <v>-1586</v>
      </c>
      <c t="n" r="C14" s="6">
        <v>3624</v>
      </c>
    </row>
    <row spans="1:3" r="15">
      <c t="s" r="A15" s="4">
        <v>81</v>
      </c>
      <c t="n" r="C15" s="6">
        <v>107</v>
      </c>
    </row>
    <row spans="1:3" r="16">
      <c t="s" r="A16" s="3">
        <v>110</v>
      </c>
    </row>
    <row spans="1:3" r="17">
      <c t="s" r="A17" s="4">
        <v>111</v>
      </c>
      <c t="n" r="B17" s="6">
        <v>-4938</v>
      </c>
      <c t="n" r="C17" s="6">
        <v>-5527</v>
      </c>
    </row>
    <row spans="1:3" r="18">
      <c t="s" r="A18" s="4">
        <v>112</v>
      </c>
      <c t="n" r="B18" s="6">
        <v>-10587</v>
      </c>
      <c t="n" r="C18" s="6">
        <v>-9566</v>
      </c>
    </row>
    <row spans="1:3" r="19">
      <c t="s" r="A19" s="4">
        <v>113</v>
      </c>
      <c t="n" r="B19" s="6">
        <v>9684</v>
      </c>
      <c t="n" r="C19" s="6">
        <v>5142</v>
      </c>
    </row>
    <row spans="1:3" r="20">
      <c t="s" r="A20" s="4">
        <v>43</v>
      </c>
      <c t="n" r="B20" s="6">
        <v>-2439</v>
      </c>
      <c t="n" r="C20" s="6">
        <v>404</v>
      </c>
    </row>
    <row spans="1:3" r="21">
      <c t="s" r="A21" s="4">
        <v>41</v>
      </c>
      <c t="n" r="B21" s="6">
        <v>-3856</v>
      </c>
      <c t="n" r="C21" s="6">
        <v>-1228</v>
      </c>
    </row>
    <row spans="1:3" r="22">
      <c t="s" r="A22" s="4">
        <v>114</v>
      </c>
      <c t="n" r="B22" s="6">
        <v>71599</v>
      </c>
      <c t="n" r="C22" s="6">
        <v>69078</v>
      </c>
    </row>
    <row spans="1:3" r="23">
      <c t="s" r="A23" s="3">
        <v>115</v>
      </c>
    </row>
    <row spans="1:3" r="24">
      <c t="s" r="A24" s="4">
        <v>116</v>
      </c>
      <c t="n" r="B24" s="6">
        <v>-26392</v>
      </c>
      <c t="n" r="C24" s="6">
        <v>-32494</v>
      </c>
    </row>
    <row spans="1:3" r="25">
      <c t="s" r="A25" s="4">
        <v>117</v>
      </c>
      <c t="n" r="B25" s="6">
        <v>-5134</v>
      </c>
      <c t="n" r="C25" s="6">
        <v>-3222</v>
      </c>
    </row>
    <row spans="1:3" r="26">
      <c t="s" r="A26" s="4">
        <v>118</v>
      </c>
      <c t="n" r="B26" s="6">
        <v>-21955</v>
      </c>
      <c t="n" r="C26" s="6">
        <v>-7673</v>
      </c>
    </row>
    <row spans="1:3" r="27">
      <c t="s" r="A27" s="4">
        <v>119</v>
      </c>
      <c t="n" r="C27" s="6">
        <v>-149</v>
      </c>
    </row>
    <row spans="1:3" r="28">
      <c t="s" r="A28" s="4">
        <v>120</v>
      </c>
      <c t="n" r="B28" s="6">
        <v>-53481</v>
      </c>
      <c t="n" r="C28" s="6">
        <v>-43538</v>
      </c>
    </row>
    <row spans="1:3" r="29">
      <c t="s" r="A29" s="3">
        <v>121</v>
      </c>
    </row>
    <row spans="1:3" r="30">
      <c t="s" r="A30" s="4">
        <v>122</v>
      </c>
      <c t="n" r="C30" s="6">
        <v>-23750</v>
      </c>
    </row>
    <row spans="1:3" r="31">
      <c t="s" r="A31" s="4">
        <v>123</v>
      </c>
      <c t="n" r="C31" s="6">
        <v>46132</v>
      </c>
    </row>
    <row spans="1:3" r="32">
      <c t="s" r="A32" s="4">
        <v>124</v>
      </c>
      <c t="n" r="B32" s="6">
        <v>-23750</v>
      </c>
      <c t="n" r="C32" s="6">
        <v>-23750</v>
      </c>
    </row>
    <row spans="1:3" r="33">
      <c t="s" r="A33" s="4">
        <v>125</v>
      </c>
      <c t="n" r="B33" s="6">
        <v>371</v>
      </c>
      <c t="n" r="C33" s="6">
        <v>2437</v>
      </c>
    </row>
    <row spans="1:3" r="34">
      <c t="s" r="A34" s="4">
        <v>126</v>
      </c>
      <c t="n" r="B34" s="6">
        <v>-11584</v>
      </c>
      <c t="n" r="C34" s="6">
        <v>-6600</v>
      </c>
    </row>
    <row spans="1:3" r="35">
      <c t="s" r="A35" s="4">
        <v>109</v>
      </c>
      <c t="n" r="B35" s="6">
        <v>1586</v>
      </c>
      <c t="n" r="C35" s="6">
        <v>-3624</v>
      </c>
    </row>
    <row spans="1:3" r="36">
      <c t="s" r="A36" s="4">
        <v>127</v>
      </c>
      <c t="n" r="B36" s="6">
        <v>-1646</v>
      </c>
      <c t="n" r="C36" s="6">
        <v>-1019</v>
      </c>
    </row>
    <row spans="1:3" r="37">
      <c t="s" r="A37" s="4">
        <v>128</v>
      </c>
      <c t="n" r="C37" s="6">
        <v>-399</v>
      </c>
    </row>
    <row spans="1:3" r="38">
      <c t="s" r="A38" s="4">
        <v>129</v>
      </c>
      <c t="n" r="B38" s="6">
        <v>-35023</v>
      </c>
      <c t="n" r="C38" s="6">
        <v>-10573</v>
      </c>
    </row>
    <row spans="1:3" r="39">
      <c t="s" r="A39" s="4">
        <v>130</v>
      </c>
      <c t="n" r="B39" s="6">
        <v>-90</v>
      </c>
      <c t="n" r="C39" s="6">
        <v>-1020</v>
      </c>
    </row>
    <row spans="1:3" r="40">
      <c t="s" r="A40" s="4">
        <v>131</v>
      </c>
      <c t="n" r="B40" s="6">
        <v>-16995</v>
      </c>
      <c t="n" r="C40" s="6">
        <v>13947</v>
      </c>
    </row>
    <row spans="1:3" r="41">
      <c t="s" r="A41" s="4">
        <v>132</v>
      </c>
      <c t="n" r="B41" s="6">
        <v>177083</v>
      </c>
      <c t="n" r="C41" s="6">
        <v>175400</v>
      </c>
    </row>
    <row spans="1:3" r="42">
      <c t="s" r="A42" s="4">
        <v>133</v>
      </c>
      <c t="n" r="B42" s="6">
        <v>160088</v>
      </c>
      <c t="n" r="C42" s="6">
        <v>189347</v>
      </c>
    </row>
    <row spans="1:3" r="43">
      <c t="s" r="A43" s="3">
        <v>134</v>
      </c>
    </row>
    <row spans="1:3" r="44">
      <c t="s" r="A44" s="4">
        <v>135</v>
      </c>
      <c t="n" r="B44" s="6">
        <v>623</v>
      </c>
      <c t="n" r="C44" s="6">
        <v>833</v>
      </c>
    </row>
    <row spans="1:3" r="45">
      <c t="s" r="A45" s="4">
        <v>136</v>
      </c>
      <c t="n" r="B45" s="6">
        <v>291</v>
      </c>
      <c t="n" r="C45" s="6">
        <v>314</v>
      </c>
    </row>
    <row spans="1:3" r="46">
      <c t="s" r="A46" s="3">
        <v>137</v>
      </c>
    </row>
    <row spans="1:3" r="47">
      <c t="s" r="A47" s="4">
        <v>138</v>
      </c>
      <c t="n" r="B47" s="6">
        <v>935</v>
      </c>
      <c t="n" r="C47" s="6">
        <v>3409</v>
      </c>
    </row>
    <row spans="1:3" r="48">
      <c t="s" r="A48" s="4">
        <v>139</v>
      </c>
      <c t="n" r="B48" s="6">
        <v>2005</v>
      </c>
      <c t="n" r="C48" s="6">
        <v>2030</v>
      </c>
    </row>
    <row spans="1:3" r="49">
      <c t="s" r="A49" s="4">
        <v>140</v>
      </c>
      <c t="n" r="C49" s="6">
        <v>2258</v>
      </c>
    </row>
    <row spans="1:3" r="50">
      <c t="s" r="A50" s="4">
        <v>141</v>
      </c>
      <c t="n" r="B50" s="7">
        <v>912</v>
      </c>
      <c t="n" r="C50" s="7">
        <v>5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142</v>
      </c>
      <c t="s" r="B1" s="2">
        <v>1</v>
      </c>
    </row>
    <row spans="1:2" r="2">
      <c t="s" r="B2" s="2">
        <v>2</v>
      </c>
    </row>
    <row spans="1:2" r="3">
      <c t="s" r="A3" s="4">
        <v>142</v>
      </c>
      <c t="s" r="B3"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144</v>
      </c>
      <c t="s" r="B1" s="2">
        <v>1</v>
      </c>
    </row>
    <row spans="1:2" r="2">
      <c t="s" r="B2" s="2">
        <v>2</v>
      </c>
    </row>
    <row spans="1:2" r="3">
      <c t="s" r="A3" s="4">
        <v>144</v>
      </c>
      <c t="s" r="B3"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Nature of the Business</vt:lpstr>
      <vt:lpstr>Summary of Significant Accounti</vt:lpstr>
      <vt:lpstr>Prepaid Expenses and Other Curr</vt:lpstr>
      <vt:lpstr>Property and Equipment</vt:lpstr>
      <vt:lpstr>Business Combination</vt:lpstr>
      <vt:lpstr>Goodwill and Intangible Assets</vt:lpstr>
      <vt:lpstr>Other Assets</vt:lpstr>
      <vt:lpstr>Accrued Expenses and Other Curr</vt:lpstr>
      <vt:lpstr>Other Liabilities</vt:lpstr>
      <vt:lpstr>Long-term Debt</vt:lpstr>
      <vt:lpstr>Income Taxes</vt:lpstr>
      <vt:lpstr>Share-Based Awards</vt:lpstr>
      <vt:lpstr>Net Income (Loss) per Share</vt:lpstr>
      <vt:lpstr>Commitments and Contingencies</vt:lpstr>
      <vt:lpstr>Subsequent Events</vt:lpstr>
      <vt:lpstr>Summary of Significant Accoun23</vt:lpstr>
      <vt:lpstr>Prepaid Expenses and Other Cu24</vt:lpstr>
      <vt:lpstr>Property and Equipment (Tables)</vt:lpstr>
      <vt:lpstr>Business Combination (Tables)</vt:lpstr>
      <vt:lpstr>Goodwill and Intangible Assets </vt:lpstr>
      <vt:lpstr>Other Assets (Tables)</vt:lpstr>
      <vt:lpstr>Accrued Expenses and Other Cu29</vt:lpstr>
      <vt:lpstr>Other Liabilities (Tables)</vt:lpstr>
      <vt:lpstr>Share-Based Awards (Tables)</vt:lpstr>
      <vt:lpstr>Net Income (Loss) per Share (Ta</vt:lpstr>
      <vt:lpstr>Commitments and Contingencies (</vt:lpstr>
      <vt:lpstr>Summary of Significant Accoun34</vt:lpstr>
      <vt:lpstr>Prepaid Expenses and Other Cu35</vt:lpstr>
      <vt:lpstr>Property and Equipment (Detail)</vt:lpstr>
      <vt:lpstr>Property and Equipment (Parenth</vt:lpstr>
      <vt:lpstr>Property and Equipment - Additi</vt:lpstr>
      <vt:lpstr>Business Combination - Addition</vt:lpstr>
      <vt:lpstr>Business Acquisition, Purchase </vt:lpstr>
      <vt:lpstr>Goodwill and Intangible Asset41</vt:lpstr>
      <vt:lpstr>Intangible Assets (Detail)</vt:lpstr>
      <vt:lpstr>Estimated Future Amortization E</vt:lpstr>
      <vt:lpstr>Other Assets (Non-Current) (Det</vt:lpstr>
      <vt:lpstr>Accrued Expenses and Other Cu45</vt:lpstr>
      <vt:lpstr>Other Liabilities (Non-Current)</vt:lpstr>
      <vt:lpstr>Long-term Debt - Additional Inf</vt:lpstr>
      <vt:lpstr>Income Taxes - Additional Infor</vt:lpstr>
      <vt:lpstr>Share-Based Awards - Additional</vt:lpstr>
      <vt:lpstr>Stock Option Activity (Detail)</vt:lpstr>
      <vt:lpstr>Summary of Unvested Restricted </vt:lpstr>
      <vt:lpstr>Share-based Compensation Expens</vt:lpstr>
      <vt:lpstr>Basic and Diluted Net Income (L</vt:lpstr>
      <vt:lpstr>Future Minimum Lease Payments U</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06:07:45Z</dcterms:created>
  <dcterms:modified xmlns:dcterms="http://purl.org/dc/terms/" xmlns:xsi="http://www.w3.org/2001/XMLSchema-instance" xsi:type="dcterms:W3CDTF">2016-11-07T06:07:45Z</dcterms:modified>
  <dc:title xmlns:dc="http://purl.org/dc/elements/1.1/">Untitled</dc:title>
  <dc:description xmlns:dc="http://purl.org/dc/elements/1.1/"/>
  <dc:subject xmlns:dc="http://purl.org/dc/elements/1.1/"/>
  <cp:keywords/>
  <cp:category/>
</cp:coreProperties>
</file>